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NATURE OF BUSINESS AND BASIS" sheetId="8" r:id="rId8"/>
    <s:sheet name="2. ASSETS HELD FOR SALE" sheetId="9" r:id="rId9"/>
    <s:sheet name="3. FACILITY ACQUISITIONS" sheetId="10" r:id="rId10"/>
    <s:sheet name="4. NEW ACCOUNTING STANDARDS" sheetId="11" r:id="rId11"/>
    <s:sheet name="5. EARNINGS PER SHARE" sheetId="12" r:id="rId12"/>
    <s:sheet name="6. INVESTMENT IN JOINT VENTURES" sheetId="13" r:id="rId13"/>
    <s:sheet name="7. STOCK-BASED COMPENSATION" sheetId="14" r:id="rId14"/>
    <s:sheet name="8. FAIR VALUE MEASUREMENTS" sheetId="15" r:id="rId15"/>
    <s:sheet name="9. SUBSEQUENT EVENTS" sheetId="16" r:id="rId16"/>
    <s:sheet name="1. NATURE OF BUSINESS AND BAS17" sheetId="17" r:id="rId17"/>
    <s:sheet name="1. NATURE OF BUSINESS AND BAS18" sheetId="18" r:id="rId18"/>
    <s:sheet name="2. ASSETS HELD FOR SALE (Tables" sheetId="19" r:id="rId19"/>
    <s:sheet name="5. EARNINGS PER SHARE (Tables)" sheetId="20" r:id="rId20"/>
    <s:sheet name="6. INVESTMENT IN JOINT VENTUR21" sheetId="21" r:id="rId21"/>
    <s:sheet name="7. STOCK-BASED COMPENSATION (Ta" sheetId="22" r:id="rId22"/>
    <s:sheet name="8. FAIR VALUE MEASUREMENTS (Tab" sheetId="23" r:id="rId23"/>
    <s:sheet name="1. NATURE OF BUSINESS AND BAS24" sheetId="24" r:id="rId24"/>
    <s:sheet name="1. NATURE OF BUSINESS (Details " sheetId="25" r:id="rId25"/>
    <s:sheet name="1. NATURE OF BUSINESS AND BAS26" sheetId="26" r:id="rId26"/>
    <s:sheet name="2. ASSETS HELD FOR SALE (Detail" sheetId="27" r:id="rId27"/>
    <s:sheet name="3. FACILITY ACQUISITIONS (Detai" sheetId="28" r:id="rId28"/>
    <s:sheet name="5. EARNINGS PER SHARE (Details)" sheetId="29" r:id="rId29"/>
    <s:sheet name="6. INVESTMENT IN JOINT VENTUR30" sheetId="30" r:id="rId30"/>
    <s:sheet name="6. INVESTMENT IN JOINT VENTUR31" sheetId="31" r:id="rId31"/>
    <s:sheet name="6. INVESTMENT IN JOINT VENTUR32" sheetId="32" r:id="rId32"/>
    <s:sheet name="7. STOCK-BASED COMPENSATION (De" sheetId="33" r:id="rId33"/>
    <s:sheet name="7. STOCK-BASED COMPENSATION (34" sheetId="34" r:id="rId34"/>
    <s:sheet name="7. STOCK-BASED COMPENSATION (35" sheetId="35" r:id="rId35"/>
    <s:sheet name="8. FAIR VALUE MEASUREMENTS (Det" sheetId="36" r:id="rId36"/>
    <s:sheet name="8. FAIR VALUE MEASUREMENTS (D37" sheetId="37" r:id="rId37"/>
  </s:sheets>
  <s:definedNames/>
  <s:calcPr calcId="124519" calcMode="auto" fullCalcOnLoad="1"/>
</s:workbook>
</file>

<file path=xl/sharedStrings.xml><?xml version="1.0" encoding="utf-8"?>
<sst xmlns="http://schemas.openxmlformats.org/spreadsheetml/2006/main" uniqueCount="387">
  <si>
    <t>Document and Entity Information - shares</t>
  </si>
  <si>
    <t>6 Months Ended</t>
  </si>
  <si>
    <t>Jun. 30, 2015</t>
  </si>
  <si>
    <t>Aug. 07, 2015</t>
  </si>
  <si>
    <t>Document and Entity Information</t>
  </si>
  <si>
    <t>Entity Registrant Name</t>
  </si>
  <si>
    <t>RadNet,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 USD ($) $ in Thousands</t>
  </si>
  <si>
    <t>Dec. 31, 2014</t>
  </si>
  <si>
    <t>CURRENT ASSETS</t>
  </si>
  <si>
    <t>Cash and cash equivalents</t>
  </si>
  <si>
    <t>Accounts receivable, net</t>
  </si>
  <si>
    <t>Current portion of deferred tax assets</t>
  </si>
  <si>
    <t>Due from affiliates</t>
  </si>
  <si>
    <t>Prepaid expenses and other current assets</t>
  </si>
  <si>
    <t>Assets held for sale</t>
  </si>
  <si>
    <t>Total current assets</t>
  </si>
  <si>
    <t>PROPERTY AND EQUIPMENT, NET</t>
  </si>
  <si>
    <t>OTHER ASSETS</t>
  </si>
  <si>
    <t>Goodwill</t>
  </si>
  <si>
    <t>Other intangible assets</t>
  </si>
  <si>
    <t>Deferred financing costs, net of current portion</t>
  </si>
  <si>
    <t>Investment in joint ventures</t>
  </si>
  <si>
    <t>Deferred tax assets, net of current portion</t>
  </si>
  <si>
    <t>Deposits and other</t>
  </si>
  <si>
    <t>Total assets</t>
  </si>
  <si>
    <t>CURRENT LIABILITIES</t>
  </si>
  <si>
    <t>Accounts payable, accrued expenses and other</t>
  </si>
  <si>
    <t>Due to affiliates</t>
  </si>
  <si>
    <t>Deferred revenue</t>
  </si>
  <si>
    <t>Current portion of notes payable</t>
  </si>
  <si>
    <t>Current portion of deferred rent</t>
  </si>
  <si>
    <t>Current portion of obligations under capital leases</t>
  </si>
  <si>
    <t>Total current liabilities</t>
  </si>
  <si>
    <t>LONG-TERM LIABILITIES</t>
  </si>
  <si>
    <t>Deferred rent, net of current portion</t>
  </si>
  <si>
    <t>Line of credit</t>
  </si>
  <si>
    <t>Notes payable, net of current portion</t>
  </si>
  <si>
    <t>Obligations under capital lease, net of current portion</t>
  </si>
  <si>
    <t>Other non-current liabilities</t>
  </si>
  <si>
    <t>Total liabilities</t>
  </si>
  <si>
    <t>STOCKHOLDERS' (DEFICIT) EQUITY</t>
  </si>
  <si>
    <t>Common stock - $.0001 par value, 200,000,000 shares authorized; 44,409,449, and 42,825,676 shares issued and outstanding at June 30, 2015 and December 31, 2014, respectively</t>
  </si>
  <si>
    <t>Paid-in-capital</t>
  </si>
  <si>
    <t>Accumulated other comprehensive loss</t>
  </si>
  <si>
    <t>Accumulated deficit</t>
  </si>
  <si>
    <t>Total RadNet, Inc.'s stockholders' deficit</t>
  </si>
  <si>
    <t>Noncontrolling interests</t>
  </si>
  <si>
    <t>Total equity</t>
  </si>
  <si>
    <t>Total liabilities and equity</t>
  </si>
  <si>
    <t>CONDENSED CONSOLIDATED BALANCE SHEETS (Parenthetical) - $ / shares</t>
  </si>
  <si>
    <t>Statement of Financial Position [Abstract]</t>
  </si>
  <si>
    <t>Common stock - par value (in Dollars per share)</t>
  </si>
  <si>
    <t>$ .0001</t>
  </si>
  <si>
    <t>Common stock - shares authorized</t>
  </si>
  <si>
    <t>Common stock - shares issued</t>
  </si>
  <si>
    <t>Common stock - shares outstanding</t>
  </si>
  <si>
    <t>CONDENSED CONSOLIDATED STATEMENTS OF OPERATIONS - USD ($) $ in Thousands</t>
  </si>
  <si>
    <t>3 Months Ended</t>
  </si>
  <si>
    <t>Jun. 30, 2014</t>
  </si>
  <si>
    <t>NET REVENUE</t>
  </si>
  <si>
    <t>Service fee revenue, net of contractual allowances and discounts</t>
  </si>
  <si>
    <t>Provision for bad debts</t>
  </si>
  <si>
    <t>Net service fee revenue</t>
  </si>
  <si>
    <t>Revenue under capitation arrangements</t>
  </si>
  <si>
    <t>Total net revenue</t>
  </si>
  <si>
    <t>OPERATING EXPENSES</t>
  </si>
  <si>
    <t>Cost of operations, excluding depreciation and amortization</t>
  </si>
  <si>
    <t>Depreciation and amortization</t>
  </si>
  <si>
    <t>Loss on sale and disposal of equipment</t>
  </si>
  <si>
    <t>Severance costs</t>
  </si>
  <si>
    <t>Total operating expenses</t>
  </si>
  <si>
    <t>INCOME FROM OPERATIONS</t>
  </si>
  <si>
    <t>OTHER INCOME AND EXPENSES</t>
  </si>
  <si>
    <t>Interest expense</t>
  </si>
  <si>
    <t>Meaningful use incentive</t>
  </si>
  <si>
    <t>Equity in earnings of joint ventures</t>
  </si>
  <si>
    <t>Loss on early extinguishment of Senior Notes</t>
  </si>
  <si>
    <t>Other expenses (income)</t>
  </si>
  <si>
    <t>Total other expenses</t>
  </si>
  <si>
    <t>INCOME (LOSS) BEFORE INCOME TAXES</t>
  </si>
  <si>
    <t>(Provision for) Benefit from income taxes</t>
  </si>
  <si>
    <t>NET INCOME (LOSS)</t>
  </si>
  <si>
    <t>Net income attributable to noncontrolling interests</t>
  </si>
  <si>
    <t>NET INCOME (LOSS) ATTRIBUTABLE TO RADNET, INC. COMMON STOCKHOLDERS</t>
  </si>
  <si>
    <t>BASIC NET INCOME (LOSS) PER SHARE ATTRIBUTABLE TO RADNET, INC. COMMON STOCKHOLDERS</t>
  </si>
  <si>
    <t>$ .08</t>
  </si>
  <si>
    <t>$ .13</t>
  </si>
  <si>
    <t>$ (.03)</t>
  </si>
  <si>
    <t>$ (.18)</t>
  </si>
  <si>
    <t>DILUTED NET INCOME (LOSS) PER SHARE ATTRIBUTABLE TO RADNET, INC. COMMON STOCKHOLDERS</t>
  </si>
  <si>
    <t>$ .12</t>
  </si>
  <si>
    <t>WEIGHTED AVERAGE SHARES OUTSTANDING: Basic</t>
  </si>
  <si>
    <t>WEIGHTED AVERAGE SHARES OUTSTANDING: Diluted</t>
  </si>
  <si>
    <t>CONDENSED CONSOLIDATED STATEMENTS OF COMPREHENSIVE INCOME - USD ($) $ in Thousands</t>
  </si>
  <si>
    <t>Statement of Comprehensive Income [Abstract]</t>
  </si>
  <si>
    <t>Foreign currency translation adjustments</t>
  </si>
  <si>
    <t>COMPREHENSIVE INCOME (LOSS)</t>
  </si>
  <si>
    <t>Less comprehensive income attributable to non-controlling interests</t>
  </si>
  <si>
    <t>COMPREHENSIVE INCOME (LOSS) ATTRIBUTABLE TO RADNET, INC. COMMON STOCKHOLDERS</t>
  </si>
  <si>
    <t>CONDENSED CONSOLIDATED STATEMENT OF STOCKHOLDERS' EQUITY - 6 months ended Jun. 30, 2015 - USD ($) $ in Thousands</t>
  </si>
  <si>
    <t>Common Stock</t>
  </si>
  <si>
    <t>Additional Paid-In Capital</t>
  </si>
  <si>
    <t>Accumulated Deficit</t>
  </si>
  <si>
    <t>Accumulated Other Comprehensive Income / Loss</t>
  </si>
  <si>
    <t>Total Radnet Inc Equity</t>
  </si>
  <si>
    <t>Noncontrolling Interest</t>
  </si>
  <si>
    <t>Total</t>
  </si>
  <si>
    <t>Beginning balance, shares at Dec. 31, 2014</t>
  </si>
  <si>
    <t>Beginning balance, value at Dec. 31, 2014</t>
  </si>
  <si>
    <t>Issuance of common stock upon exercise of options, shares issued</t>
  </si>
  <si>
    <t>Issuance of common stock upon exercise of options, value</t>
  </si>
  <si>
    <t>Stock-based compensation</t>
  </si>
  <si>
    <t>Issuance of restricted stock and other awards, shares</t>
  </si>
  <si>
    <t>Distributions paid to noncontrolling interest</t>
  </si>
  <si>
    <t>Change in cumulative foreign currency translation adjustment</t>
  </si>
  <si>
    <t>Net (loss) income</t>
  </si>
  <si>
    <t>Ending balance, shares at Jun. 30, 2015</t>
  </si>
  <si>
    <t>Ending balance, value at Jun. 30, 2015</t>
  </si>
  <si>
    <t>CONDENSED CONSOLIDATED STATEMENTS OF CASH FLOWS - USD ($) $ in Thousands</t>
  </si>
  <si>
    <t>CASH FLOWS FROM OPERATING ACTIVITIES</t>
  </si>
  <si>
    <t>Net loss</t>
  </si>
  <si>
    <t>Adjustments to reconcile net loss to net cash provided by (used in) operating activities:</t>
  </si>
  <si>
    <t>Distributions from joint ventures</t>
  </si>
  <si>
    <t>Amortization and write off of deferred financing costs and loan discount</t>
  </si>
  <si>
    <t>Changes in operating assets and liabilities, net of assets acquired and liabilities assumed in purchase transactions:</t>
  </si>
  <si>
    <t>Accounts receivable</t>
  </si>
  <si>
    <t>Other current assets</t>
  </si>
  <si>
    <t>Other assets</t>
  </si>
  <si>
    <t>Deferred taxes</t>
  </si>
  <si>
    <t>Deferred rent</t>
  </si>
  <si>
    <t>Net cash provided by operating activities</t>
  </si>
  <si>
    <t>CASH FLOWS FROM INVESTING ACTIVITIES</t>
  </si>
  <si>
    <t>Purchase of imaging facilities</t>
  </si>
  <si>
    <t>Purchase of property and equipment</t>
  </si>
  <si>
    <t>Proceeds from sale of equipment</t>
  </si>
  <si>
    <t>Equity contributions in existing and purchase of interest in joint ventures</t>
  </si>
  <si>
    <t>Net cash used in investing activities</t>
  </si>
  <si>
    <t>CASH FLOWS FROM FINANCING ACTIVITIES</t>
  </si>
  <si>
    <t>Principal payments on notes and leases payable</t>
  </si>
  <si>
    <t>Proceeds from borrowings</t>
  </si>
  <si>
    <t>Payments on Term Loan Debt/Senior Notes</t>
  </si>
  <si>
    <t>Deferred financing costs</t>
  </si>
  <si>
    <t>Net proceeds on revolving credit facility</t>
  </si>
  <si>
    <t>Distributions paid to noncontrolling interests</t>
  </si>
  <si>
    <t>Proceeds from issuance of common stock upon exercise of options/warrants</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SCHEDULE OF NON-CASH INVESTING AND FINANCING ACTIVITIES</t>
  </si>
  <si>
    <t>Purchase of equipment and leasehold improvements not yet paid for</t>
  </si>
  <si>
    <t>1. NATURE OF BUSINESS AND BASIS OF PRESENTATION</t>
  </si>
  <si>
    <t>Organization, Consolidation and Presentation of Financial Statements [Abstract]</t>
  </si>
  <si>
    <t>NATURE OF BUSINESS AND BASIS OF PRESENTATION</t>
  </si>
  <si>
    <t xml:space="preserve">We provide diagnostic
imaging services including magnetic resonance imaging (MRI), computed tomography (CT), positron emission tomography (PET), nuclear
medicine, mammography, ultrasound, diagnostic radiology (X-ray), fluoroscopy and other related procedures. At June 30, 2015 we
operated directly or indirectly through joint ventures, 276 imaging centers located in California, Maryland, Florida, Delaware,
New Jersey, Rhode Island and New York. Our operations comprise a single segment for financial reporting purposes. The condensed
consolidated financial statements include the accounts of Radnet Management, Inc. (or Radnet Management) and Beverly
Radiology Medical Group III, a professional partnership (BRMG). The condensed consolidated financial statements
also include Radnet Management I, Inc., Radnet Management II, Inc., Radiologix, Inc., Radnet Managed Imaging Services, Inc., Delaware
Imaging Partners, Inc., New Jersey Imaging Partners, Inc. and Diagnostic Imaging Services, Inc. (DIS), all wholly
owned subsidiaries of Radnet Management. All of these affiliated entities are referred to collectively as RadNet,
we, us, our or the Company in this report. Accounting Standards
Codification (ASC) Section 810-10-15-14 stipulates that generally any entity with a) insufficient equity to finance
its activities without additional subordinated financial support provided by any parties, or b) equity holders that, as a group,
lack the characteristics specified in the ASC which evidence a controlling financial interest, is considered a Variable Interest
Entity (VIE). We consolidate all VIEs in which we own a majority voting interest and all VIEs for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 Howard G. Berger,
M.D. is our President and Chief Executive Officer, and Chairman of our Board of Directors. Dr. Berger owns, indirectly, 99% of
the equity interests in BRMG. BRMG provides all of the professional medical services at the majority of our facilities located
in California under a management agreement with us, and employs physicians or contracts with various other independent physicians
and physician groups to provide the professional medical services at most of our other California facilities. We generally obtain
professional medical services from BRMG in California, rather than provide such services directly or through subsidiaries, in
order to comply with Californias prohibition against the corporate practice of medicine. However, as a result of our close
relationship with Dr. Berger and BRMG, we believe that we are able to better ensure that medical service is provided at our California
facilities in a manner consistent with our needs and expectations and those of our referring physicians, patients and payors than
if we obtained these services from unaffiliated physician groups. BRMG is a partnership of ProNet Imaging Medical Group, Inc.,
Breastlink Medical Group, Inc. and Beverly Radiology Medical Group, Inc., each of which is 99% or 100% owned by Dr. Berger. We contract with
seven medical groups which provide professional medical services at all of our facilities in Manhattan and Brooklyn, New York.
These contracts are similar to our contract with BRMG. Four of these groups are owned by John V Crues, III, M.D., RadNets
Medical Director, a member of our Board of Directors and a 1% owner of BRMG. Dr. Berger owns a controlling interest in two
of these medical groups which provide professional medical services at one of our Manhattan facilities. RadNet provides
non-medical, technical and administrative services to BRMG and the seven medical groups mentioned above (NY Groups)
for which it receives a management fee, pursuant to the related management agreements. Through these management agreements we
have exclusive authority over all non-medical decision-making related to the ongoing business operations of BRMG and the NY Groups
and we determine the annual budget of BRMG and the NY Groups. BRMG and the NY Groups both have insignificant operating assets
and liabilities, and de minimis equity. These management agreements are designed such that all net cash flows of both BRMG and
the NY Groups are transferred to us. We have determined
that BRMG and the NY Groups are VIEs, and that we are the primary beneficiary, and consequently, we consolidate the revenue, expenses,
assets and liabilities of each such entity. These VIEs on a combined basis recognized $28.2 million and $21.4 million
of revenue, net of management service fees to RadNet for the three months ended June 30, 2015 and 2014, respectively, and $28.2
million and $21.4 million of operating expenses for the three months ended June 30, 2015 and 2014, respectively. RadNet, Inc.
recognized in its condensed consolidated statement of operations $114.9 million and $92.6 million of total billed net service
fee revenue relating to these VIEs for the three months ended June 30, 2015 and 2014, respectively, of which $86.7 million
and $71.2 million was for management services provided to these VIEs relating primarily to the technical portion of total
billed net service fee revenue for the three months ended June 30, 2015 and 2014, respectively. These VIEs
on a combined basis recognized $53.7 million and $42.0 million of revenue, net of management service fees to RadNet for the six
months ended June 30, 2015 and 2014, respectively, and $53.7 million and $42.0 million of operating expenses for the six months
ended June 30, 2015 and 2014, respectively. RadNet recognized in its condensed consolidated statement of operations $213.9 million
and $181.6 million of total billed net service fee revenue relating to these VIEs for the six months ended June 30, 2015
and 2014, respectively, of which $160.2 million and $139.6 million was for management services provided to these VIEs relating
primarily to the technical portion of total billed net service fee revenue for the six months ended June 30, 2015 and 2014, respectively. The cash flows
of these VIEs are included in the accompanying consolidated statements of cash flows. All intercompany balances and
transactions have been eliminated in consolidation. In our consolidated balance sheets at June 30, 2015 and December 31,
2014, we have included approximately $89.7 million and $79.7 million, respectively, of accounts receivable and approximately $9.1
million and $9.0 million, respectively, of accounts payable and accrued liabilities, related to these VIEs combined. The creditors
of each of these VIEs do not have recourse to our general credit and there are no other arrangements that could expose
us to losses on behalf of any of these VIEs. However, because of the relationship RadNet may be required to provide financial
support to cover any operating expenses in excess of operating revenues. At all of our
centers, aside from certain centers in California and centers in New York City where we contract with BRMG and the NY Groups for
the provision of professional medical services, we have entered into long-term contracts with independent radiology groups in
the area to provide physician services at those facilities. These third party radiology practices provide professional services,
including supervision and interpretation of diagnostic imaging procedures, in our diagnostic imaging centers. The radiology practices
maintain full control over the provision of professional services. In these facilities we enter into long-term agreements with
radiology practice groups (typically 40 years). Under these arrangements, in addition to obtaining technical fees for the use
of our diagnostic imaging equipment and the provision of technical services, we provide management services and receive a fee
intended to compensate us for the fair market value of our services which in some instances may be based on the practice groups
professional revenue, including revenue derived outside of our diagnostic imaging centers.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We
have no financial controlling interest in the independent (non-BRMG or non-NY Groups) radiology practices; accordingly, we do
not consolidate the financial statements of those practices in our consolidated financial statements. The accompanying
unaudited condensed consolidated financial statements have been prepared in accordance with the instructions to Form 10-Q and
Rule 10-01 of Regulation S-X and, therefore, do not include all information and footnotes necessary for conformity with U.S. generally
accepted accounting principles for complete financial statements; however, in the opinion of our management, all adjustments consisting
of normal recurring adjustments necessary for a fair presentation of the financial position, results of operations and cash flows
for the interim periods ended June 30, 2015 and 2014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
for the year ended December 31, 2014, filed on March 16, 2015, as amended. Significant Accounting Policies During the period
covered in this report, there have been no material changes to the significant accounting policies we use, and have explained,
in our annual report on Form 10-K for the fiscal year ended December 31, 2014, as amended. The information below is intended only
to supplement the disclosure in our annual report. Revenues Service fee revenue,
net of contractual allowances and discounts, consists of net patient fees received from various payors and patients themselves
based mainly upon established contractual billing rates, less allowances for contractual adjustments. As it relates to centers
affiliated with both BRMG and the NY Entity, this service fee revenue includes payments for both the professional medical interpretation
revenue recognized by BRMG and the NY Entity as well as the payment for all other aspects related to our providing the imaging
services, for which we earn management fees from BRMG and the NY Entity. As it relates to non-BRMG and NY Entity centers, this
service fee revenue is earned through providing the administration of the non-medical functions relating to the professional medical
practice at our non-BRMG and NY Entity centers, including among other functions, provision of clerical and administrative personnel,
bookkeeping and accounting services, billing and collection, provision of medical and office supplies, secretarial, reception
and transcription services, maintenance of medical records, and advertising, marketing and promotional activities. Service fee revenues
are recorded during the period the patient services are provided based upon the estimated amounts due from the patients and third-party
payors. Third-party payors include federal and state agencies (under the Medicare and Medicaid programs), managed care health
plans, commercial insurance companies and employers. Estimates of contractual allowances under managed care health plans are based
upon the payment terms specified in the related contractual agreements. Contractual payment terms in managed care agreements are
generally based upon predetermined rates per discounted fee-for-service rates. We also record a provision for doubtful accounts
(based primarily on historical collection experience) related to patients and copayment and deductible amounts for patients who
have health care coverage under one of our third-party payors.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ur revenue, net
of contractual allowances, discounts and provision for bad debts for the three and six months ended June 30, 2015 and 2014 is
summarized in the following table (in thousands):
Three Months Ended Six Months Ended
June
30, June
30,
2015 2014 2015 2014
Commercial insurance $ 117,107 $ 104,901 $ 216,872 $ 204,977
Medicare 42,088 39,412 79,172 77,317
Medicaid 5,974 6,230 11,469 12,049
Workers' compensation/personal
injury 8,130 7,853 15,559 15,034
Other 15,104 10,279 30,361 18,061
Service fee revenue, net
of contractual allowances and discounts 188,403 168,675 353,433 327,438
Provision
for bad debts (8,387 ) (7,520 ) (15,862 ) (14,413 )
Net service fee revenue 180,016 161,155 337,571 313,025
Revenue
under capitation arrangements 24,273 17,927 47,985 34,933
Total
net revenue $ 204,289 $ 179,082 $ 385,556 $ 347,958 Provision for Bad Debts We provide for
an allowance against accounts receivable that could become uncollectible to reduce the carrying value of such receivables to their
estimated net realizable value. We estimate this allowance based on the aging of our accounts receivable by each type of payer
over an 18-month look-back period,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 Deferred Tax Assets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cluding tax planning strategies, in determining whether our net deferred
tax assets are more likely than not to be realized. Deferred Financing Costs Costs of financing
are deferred and amortized on a straight-line basis over the life of the associated loan, which approximates the effective interest
rate method. Meaningful Use Incentive Under the American
Recovery and Reinvestment Act of 2009, a program was enacted that provides financial incentives for providers that successfully
implement and utilize electronic health record technology to improve patient care. Our software development team in Canada established
an objective to build a Radiology Information System (RIS) software platform that has been awarded Meaningful Use certification.
As this certified RIS system is implemented throughout our imaging centers, the radiologists that utilize this software will be
eligible for the available financial incentives. In order to receive such incentive payments providers must attest that they have
demonstrated meaningful use of the certified RIS in each stage of the program. Once an attestation is accepted by Medicare, payments
will be made in four to eight weeks to the same taxpayer identification number and through the same channels as their claims payments
are made. We account for this meaningful use incentive under the Gain Contingency Model outlined in ASC 450-30. Under this model,
we record within non-operating income, meaningful use incentive only after Medicare accepts an attestation from the qualified
eligible professional demonstrating meaningful use. We recorded approximately $3.3 million and $1.8 million during the six months
ended June 30, 2015, and 2014, respectively, relating to this incentive. Liquidity and Capital Resources We had cash and
cash equivalents of $5.3 million and accounts receivable of $156.0 million at June 30, 2015, compared to cash and cash equivalents
of $307,000 and accounts receivable of $148.2 million at December 31, 2014. We had a working capital balance of $115.1 million
and $58.7 million at June 30, 2015 and December 31, 2014, respectively. We had net income attributable to RadNet, Inc. common
stockholders for the three months ended June 30, 2015 and 2014 of $3.4 million and $5.1 million respectively, and net loss attributable
to RadNet, Inc common stockholders for the six months ended June 30, 2015 and 2014 of $1.2 million and $7.3 million, respectively.
We had stockholders equity of $10.2 million and $5.4 million at June 30, 2015 and December 31, 2014, respectively. We operate in
a capital intensive, high fixed-cost industry that requires significant amounts of capital to fund operations. In addition to
operations, we require a significant amount of capital for the initial start-up and development of new diagnostic imaging facilities,
the acquisition of additional facilities and new diagnostic imaging equipment. Because our cash flows from operations
have been insufficient to fund all of these capital requirements, we have depended on the availability of financing under credit
arrangements with third parties. Based on our current
level of operations, we believe that cash flow from operations and available cash, together with available borrowings from our
senior secured credit facilities, will be adequate to meet our liquidity needs. Our future liquidity requirements will be for
working capital, capital expenditures, debt service and general corporate purposes. Our ability to meet our working capital and
debt service requirements, however, is subject to future economic conditions and to financial, business and other factors, many
of which are beyond our control. If we are not able to meet such requirements, we may be required to seek additional financing.
There can be no assurance that we will be able to obtain financing from other sources on terms acceptable to us, if at all. On a continuing
basis, we also consider various transactions to increase shareholder value and enhance our business results, including acquisitions,
divestitures and joint ventures. These types of transactions may result in future cash proceeds or payments but the general timing,
size or success of any acquisition, divestiture or joint venture effort and the related potential capital commitments cannot be
predicted. We expect to fund any future acquisitions primarily with cash flow from operations and borrowings, including borrowing
from amounts available under our senior secured credit facilities or through new equity or debt issuances. We and our subsidiaries
or affiliates may from time to time, in our or their sole discretion, purchase, repay, redeem or retire any of our outstanding
debt or equity securities in privately negotiated or open market transactions, by tender offer or otherwise. Included in our
condensed consolidated balance sheet at June 30, 2015 is $632.3 million of senior secured term loan debt (net of unamortized discounts
of $11.1 million), broken down by loan agreement as follows (in thousands):
As
of June 30, 2015
Face
Value Discount Total
Carrying Value
First Lien Term Loans $ 389,367 $ (8,061 ) $ 381,306
2015 Incremental First 74,013 (570 ) 73,443
Second Lien Term Loans 180,000 (2,451 ) 177,549
Total $ 643,380 $ (11,082 ) $ 632,298 Our revolving
credit facility had a $0 aggregate principal amount outstanding as of June 30, 2015. As of June 30,
2015, we were in compliance with all financial covenants under our Credit Agreement, as modified by the 2015 Incremental First
Lien Term Loan, and the Second Lien Credit Agreement, each as defined below. 2015 Incremental First Lien
Term Loan On April
30, 2015, we entered into a joinder agreement to our existing Credit Agreement (the "2015 Incremental First Lien Term Loan
Joinder") to provide for the borrowing of $75.0 million of incremental first lien term loans (2015 Incremental First
Lien Term Loans). The 2015 Incremental First Lien Term Loans are treated as part of the same class as the existing tranche
B term loans currently outstanding under the Credit Agreement. We used the proceeds from the 2015 Incremental First Lien Term
Loans to repay all of the borrowings outstanding under the first lien revolving loan facility and to pay approximately $1.1 million
of fees and expenses associated with the transaction. Interest.
Payments.
Maturity
Date. 2014 Amendment to the Credit
Agreement and Second Lien Credit Agreement On March
25, 2014, Radnet Management simultaneously entered into two agreements which resulted in the creation of a direct financial obligation
as follows: 2014
Amendment of the Credit Agreement. The 2014
Amendment provides for the following: Interest. Payments. Guarantees
and Collateral. Restrictive
Covenants. Financial Covenants.
Events of Default.
Second Lien
Credit and Guaranty Agreement. The Second Lien
Credit Agreement provides for the following: Interest. Payments. Termination.
Restrictive
Covenants. Events of Default.
Revolving
Credit Facility. The $101.25 million
revolving credit line established in the Credit Agreement was unaltered by the agreements above and remains in place. The termination
date for the $101.25 million revolving credit facility is the earliest to occur of (i) October 10, 2017, (ii) the date the revolving
credit facility is permanently reduced to zero pursuant to section 2.13(b) of the Credit Agreement, which addresses voluntary
commitment reductions and (iii) the date of the termination of the revolving credit facility due to specific events of default
pursuant to section 8.01 of the Credit Agreement. The revolving credit line bears interest based on types of borrowings as follows:
(i) unpaid principal at the Adjusted Eurodollar Rate (as defined in the Credit Agreement) plus 4.25% per annum or the Base Rate
(as defined in the Credit Agreement) plus 3.25% per annum, (ii) letter of credit and fronting fees at 4.5% per annum, and (iii)
commitment fee of 0.5% per annum on the unused revolver balance. The base rate as defined in the Credit Agreement at June 30,
2015 was 3.25%. Accordingly, with current base rate plus the applicable margin of 3.25%, total rate on unpaid principal through
the Revolving Credit Facility was 6.5% at June 30, 2015. Senior Notes On
April 6, 2010, we issued and sold $200 million of 10 3/8% senior unsecured notes due 2018 at a price of 98.680% (the senior
notes). All payments of the senior notes, including principal and interest, were guaranteed jointly and severally on a
senior unsecured basis by RadNet, Inc., and all of Radnet Managements current and future domestic wholly owned restricted
subsidiaries. The senior notes were issued under an indenture dated April 6, 2010 (the Indenture), by and among
Radnet Management, Inc., as issuer, RadNet, Inc., as parent guarantor, the subsidiary guarantors thereof and U.S. Bank National
Association, as trustee. We paid interest on the senior notes on April 1 We
completed the retirement of our $200 million in senior notes on April 24, 2014 and following such retirement we completed the
satisfaction and discharge of the Indenture. The transactions leading to the retirement of the senior notes are described below: Tender
Offer. Exercise
of Optional Redemption on March 25, 2014. </t>
  </si>
  <si>
    <t>2. ASSETS HELD FOR SALE</t>
  </si>
  <si>
    <t>Business Combinations [Abstract]</t>
  </si>
  <si>
    <t>ASSETS HELD FOR SALE</t>
  </si>
  <si>
    <t xml:space="preserve">On
August 7, 2015 we announced a proposed expansion of our existing New Jersey Imaging Networks (NJIN) joint venture,
which includes NJINs acquisition of all of RadNets 10 wholly owned New Jersey imaging centers and one center owned
by Barnabas Health. Under
the terms of the purchase agreement, which is subject to customary conditions to closing, including the approval of certain New
Jersey state licensure bodies, third party consents and consummation of acquisition financing and is expected to close in the
third quarter, NJIN will pay RadNet a purchase price of $35.5 million. The company committed
to the board approved plan for such sale prior to June 30, 2015. As such, the following assets are presented as assets held for
sale as of June 30, 2015 (in thousands):
Property and equipment, net $ 11,428
Goodwill 18,833
Intangible assets 755
Other assets 163
Total assets
held for sale $ 31,179 </t>
  </si>
  <si>
    <t>3. FACILITY ACQUISITIONS</t>
  </si>
  <si>
    <t>FACILITY ACQUISITIONS</t>
  </si>
  <si>
    <t>On
April 15, 2015 we completed our acquisition of New York Radiology Partners (NYRP), consisting of eleven multi-modality
imaging centers located in Manhattan, New York for cash consideration of $29.8 million and a note to seller of $1.5 million. The
facilities provide a full range of radiology services including MRI, PET/CT, Mammography, Ultrasound, X-ray and other related
services. We have made a preliminary fair value determination of the acquired assets and assumed liabilities. In total, RadNet
acquired assets of $34.5 million, assumed equipment debt of $2.3 million, and assumed current liabilities of $891,000. Asset amounts
acquired were $4.6 million in equipment, $12.0 million in leasehold improvements, $12.9 million in goodwill, $600,000 of other
intangible assets, and $4.4 million of accounts receivable and other current assets. Current liabilities assumed related to accounts
payable, payroll and other related short term obligations. Our preliminary fair value determination will be made final with the
help of an outside valuation expert which we expect to have completed by the end of our third quarter of 2015. On
May 1, 2015 we completed our acquisition of California Radiology consisting of six multi-modality imaging centers located in Los
Angeles, California for cash consideration of $4.2 million. The facilities provide MRI, PET/CT, Ultrasound and X-ray services.
We have made a fair value determination of the acquired assets and approximately $217,000 of equipment, $1.7 million of leasehold
improvements, $34,000 in other assets, $100,000 of other intangible assets relating to a covenant not to compete contract and
$2.1 million of goodwill were recorded with respect to this transaction. On
June 1, 2015 we completed our acquisition of Healthcare Radiology and Diagnostic systems, PLLC, consisting of a single multi-modality
imaging center located in the Bronx, NY area for cash consideration of $425,000. The facility provides MRI, CT, Ultrasound and
X-ray services. We have made a fair value determination of net assets and approximately $134,500 of fixed assets and $290,500
of leasehold improvements were recorded.</t>
  </si>
  <si>
    <t>4. NEW ACCOUNTING STANDARDS</t>
  </si>
  <si>
    <t>New Accounting Pronouncements and Changes in Accounting Principles [Abstract]</t>
  </si>
  <si>
    <t>NEW ACCOUNTING STANDARDS</t>
  </si>
  <si>
    <t>In
April 2015, the Financial Accounting Standards Board (the FASB) issued ASU No. 2015-03 (ASU 2015-03),
Interest  Imputation of Interest In
February 2015, the FASB issued ASU No. 2015-02 (ASU 2015-02), Consolidation  Amendments to the Consolidation
Analysis, In
May 2014, the FASB issued ASU No. 2014-09 (ASU 2014-09), Revenue from Contracts with Customers</t>
  </si>
  <si>
    <t>5. EARNINGS PER SHARE</t>
  </si>
  <si>
    <t>Earnings Per Share [Abstract]</t>
  </si>
  <si>
    <t>EARNINGS PER SHARE</t>
  </si>
  <si>
    <t>Earnings per share
is based upon the weighted average number of shares of common stock and common stock equivalents outstanding, net of common stock
held in treasury, as follows (in thousands except share and per share data):
Three Months Ended Six Months Ended
June
30, June
30,
2015 2014 2015 2014
Net income (loss)
attributable to RadNet, Inc.'s common stockholders $ 3,395 $ 5,144 $ (1,159 ) $ (7,280 )
BASIC NET INCOME (LOSS)
PER SHARE ATTRIBUTABLE TO RADNET, INC.'S COMMON STOCKHOLDERS
Weighted
average number of common shares outstanding during the period 43,370,024 40,817,333 43,059,686 40,413,863
Basic
net income (loss) per share attributable to RadNet, Inc.'s common stockholders $ 0.08 $ 0.13 $ (0.03 ) $ (0.18 )
DILUTED NET INCOME (LOSS)
PER SHARE ATTRIBUTABLE TO RADNET, INC.'S COMMON STOCKHOLDERS
Weighted average number
of common shares outstanding during the period 43,370,024 40,817,333 43,059,686 40,413,863
Add nonvested restricted
stock subject only to service vesting 897,892 1,019,930  
Add
additional shares issuable upon exercise of stock options and warrants 417,683 1,425,732  
Weighted
average number of common shares used in calculating diluted net income per share 44,685,599 43,262,995 43,059,686 40,413,863
Diluted
net income (loss) per share attributable to RadNet, Inc.'s common stockholders $ 0.08 $ 0.12 $ (0.03 ) $ (0.18 ) For the
six months ended June 30, 2015 and 2014 we excluded all outstanding options and restricted stock awards in the calculation of
diluted earnings per share because their effect would be antidilutive.</t>
  </si>
  <si>
    <t>6. INVESTMENT IN JOINT VENTURES</t>
  </si>
  <si>
    <t>Equity Method Investments and Joint Ventures [Abstract]</t>
  </si>
  <si>
    <t>INVESTMENT IN JOINT VENTURES</t>
  </si>
  <si>
    <t xml:space="preserve">We have ten unconsolidated
joint ventures where our ownership interests range from 35% to 50%.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The following
table is a roll forward of our investment in joint ventures during the six months ended June 30, 2015 (in thousands):
Balance as of December 31,
2014 $ 32,123
Equity in earnings
in these joint ventures 4,309
Distribution of earnings (6,195 )
Equity contributions
in existing joint ventures 265
Balance as of June
30, 2015 $ 30,502 We earned management
service fees from the centers underlying these joint ventures of approximately $1.4 million and $2.2 million for the three months
ended June 30, 2015 and 2014, respectively, and $3.8 million and $4.6 million for the six months ended June 30, 2015 and 2014,
respectively. At the end of the period we eliminate from total fees recorded the uncollected portion of these fees that are associated
with our ownership interests and offset this with an increase to our equity earnings. The following
table is a summary of key financial data for these joint ventures as of June 30, 2015 (in thousands) and for the six months ended
June 30, 2015 and 2014 (in thousands):
Balance Sheet Data: June
30, 2015
Current assets $ 18,987
Noncurrent assets 48,583
Current liabilities (8,501 )
Noncurrent liabilities (5,144 )
Total
net assets $ 53,925
Book value of RadNet joint
venture interests $ 25,532
Cost in excess of book value
of acquired joint venture interests 4,970
Total
value of Radnet joint venture interests $ 30,502
Total
book value of other joint venture partner interests $ 28,393
Income statement data for the six months ended June
30, 2015 2014
Net
revenue $ 56,639 $ 48,835
Net
income $ 9,476 $ 5,738 </t>
  </si>
  <si>
    <t>7. STOCK-BASED COMPENSATION</t>
  </si>
  <si>
    <t>Disclosure of Compensation Related Costs, Share-based Payments [Abstract]</t>
  </si>
  <si>
    <t>STOCK-BASED COMPENSATION</t>
  </si>
  <si>
    <t>Equity Incentive Plans Options We have one long-term
equity incentive plan which we refer to as the 2006 Equity Incentive Plan, which we amended and restated as of April 20, 2015
(the Restated Plan). The Restated Plan was approved by our stockholders at our annual stockholders meeting on June
11, 2015. As of June 30, 2015, we have reserved for issuance under the Restated Plan 12,000,000 shares of common stock. We can
issue options, stock awards, stock appreciation rights and cash awards under the Restated Plan. Certain options granted under
the Restated Plan to employees are intended to qualify as incentive stock options under existing tax regulations. Stock options
generally vest over two to five years and expire five to ten years from the date of grant. As of June 30,
2015, we had outstanding options to acquire 1,130,009 shares of our Common Stock, of which options to acquire 1,086,676 shares
were exercisable. During the six months ended June 30, 2015, we did not grant any stock options under our Restated Plan. The following
summarizes all of our stock option transactions during the six months ended June 30, 2015:
Weighted Average Weighted Average Remaining
Exercise price Contractual Aggregate
Outstanding Options Per Common Life Intrinsic
Under
the Restated Plan Shares Share (in
years) Value
Balance, December 31, 2014 2,092,509 $ 3.58
Granted  
Exercised (937,500 ) 2.66
Canceled, forfeited or expired (25,000 ) 2.22
Balance, June 30, 2015 1,130,009 4.36 1.20 $ 3,216,338
Exercisable at June 30, 2015 1,086,676 4.46 1.11 3,014,838 Aggregate intrinsic
value in the table above represents the total pretax intrinsic value (the difference between our closing stock price on June 30,
2015 and the exercise price, multiplied by the number of in-the-money options ) that would have been received by the holder had
all holders exercised their options on June 30, 2015. Total intrinsic value of options exercised during the six months ended June
30, 2015 and 2014 was approximately $5.4 million and $5.9 million, respectively. As of June 30, 2015, total unrecognized stock-based
compensation expense related to non-vested options was $25,000, which is expected to be recognized over a weighted average period
of approximately 1.4 years. Restricted Stock Awards The Restated Plan
permits the issuance of restricted stock awards (RSAs). As of June 30, 2015, we have issued a total of 3,441,208
RSAs, of which 2,600,013 RSAs have previously vested and 841,195 RSAs remained unvested at June 30, 2015. The following
summarizes all unvested RSA activities during the six months ended June 30, 2015:
Weighted- Average
Remaining Weighted-
Contractual Average
Shares Term (Years) Fair Value
RSA's outstanding at December 31, 2014 942,023 $ 1.96
Changes during the period
Granted 724,423 $ 8.66
Vested (825,252 ) $ 4.45
RSA's outstanding at June 30, 2015 841,195 0.92 $ 5.28 We determine the
fair value of all RSAs based on the closing price of our common stock on the date of award. In sum, of the
12,000,000 shares of common stock reserved for issuance under the Restated Plan, at June 30, 2015, we had 3,441,208 RSAs
(of which 841,195 shares were subject to further vesting), outstanding options to acquire 1,130,009 shares, and 3,915,042 shares
of common stock available for future awards. We had previously granted options and other awards to acquire 3,513,741 shares which
have been issued.</t>
  </si>
  <si>
    <t>8. FAIR VALUE MEASUREMENTS</t>
  </si>
  <si>
    <t>Fair Value Disclosures [Abstract]</t>
  </si>
  <si>
    <t>FAIR VALUE MEASUREMENTS</t>
  </si>
  <si>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 of our long-term debt as follows (in thousands):
As
of June 30, 2015
Level
1 Level
2 Level
3 Total
Fair Value Total
Face Value
First Lien Term Loans $  $ 388,880 $  $ 388,880 $ 389,367
2015 Incremental First  73,920  73,920 74,013
Second Lien Term Loans  176,400 $  176,400 180,000
As
of December 31, 2014
Level
1 Level
2 Level
3 Total Total
Face Value
First Lien Term Loans $  $ 394,753 $  $ 394,753 $ 399,750
Second Lien Term Loans  178,200  178,200 180,000 The carrying value
of our revolving credit facility at December 31, 2014 of $15.3 million, respectively, approximated its fair value. There was no
revolving credit facility balance at June 30, 2015. We consider
the carrying amounts of cash and cash equivalents, receivables, other current assets and current liabiliti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si>
  <si>
    <t>9. SUBSEQUENT EVENTS</t>
  </si>
  <si>
    <t>Subsequent Events [Abstract]</t>
  </si>
  <si>
    <t>SUBSEQUENT EVENTS</t>
  </si>
  <si>
    <t>On August
3, 2015 we sold a 25% interest in two of our wholly owned multi-modality imaging centers located in Owings Mills and Baltimore,
Maryland for approximately $5.0 million to Lifebridge Health, Inc. (Lifebridge). This transaction resulted in the
formation of a partnership with Lifebridge under the name of Baltimore county Radiology, LLC.</t>
  </si>
  <si>
    <t>1. NATURE OF BUSINESS AND BASIS OF PRESENTATION (Policies)</t>
  </si>
  <si>
    <t>Nature of Business and Basis of Presentation</t>
  </si>
  <si>
    <t>We provide diagnostic
imaging services including magnetic resonance imaging (MRI), computed tomography (CT), positron emission tomography (PET), nuclear
medicine, mammography, ultrasound, diagnostic radiology (X-ray), fluoroscopy and other related procedures. At June 30, 2015 we
operated directly or indirectly through joint ventures, 276 imaging centers located in California, Maryland, Florida, Delaware,
New Jersey, Rhode Island and New York. Our operations comprise a single segment for financial reporting purposes. The condensed
consolidated financial statements include the accounts of Radnet Management, Inc. (or Radnet Management) and Beverly
Radiology Medical Group III, a professional partnership (BRMG). The condensed consolidated financial statements
also include Radnet Management I, Inc., Radnet Management II, Inc., Radiologix, Inc., Radnet Managed Imaging Services, Inc., Delaware
Imaging Partners, Inc., New Jersey Imaging Partners, Inc. and Diagnostic Imaging Services, Inc. (DIS), all wholly
owned subsidiaries of Radnet Management. All of these affiliated entities are referred to collectively as RadNet,
we, us, our or the Company in this report. Accounting Standards
Codification (ASC) Section 810-10-15-14 stipulates that generally any entity with a) insufficient equity to finance
its activities without additional subordinated financial support provided by any parties, or b) equity holders that, as a group,
lack the characteristics specified in the ASC which evidence a controlling financial interest, is considered a Variable Interest
Entity (VIE). We consolidate all VIEs in which we own a majority voting interest and all VIEs for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 Howard G. Berger,
M.D. is our President and Chief Executive Officer, and Chairman of our Board of Directors. Dr. Berger owns, indirectly, 99% of
the equity interests in BRMG. BRMG provides all of the professional medical services at the majority of our facilities located
in California under a management agreement with us, and employs physicians or contracts with various other independent physicians
and physician groups to provide the professional medical services at most of our other California facilities. We generally obtain
professional medical services from BRMG in California, rather than provide such services directly or through subsidiaries, in
order to comply with Californias prohibition against the corporate practice of medicine. However, as a result of our close
relationship with Dr. Berger and BRMG, we believe that we are able to better ensure that medical service is provided at our California
facilities in a manner consistent with our needs and expectations and those of our referring physicians, patients and payors than
if we obtained these services from unaffiliated physician groups. BRMG is a partnership of ProNet Imaging Medical Group, Inc.,
Breastlink Medical Group, Inc. and Beverly Radiology Medical Group, Inc., each of which is 99% or 100% owned by Dr. Berger. We contract with
seven medical groups which provide professional medical services at all of our facilities in Manhattan and Brooklyn, New York.
These contracts are similar to our contract with BRMG. Four of these groups are owned by John V Crues, III, M.D., RadNets
Medical Director, a member of our Board of Directors and a 1% owner of BRMG. Dr. Berger owns a controlling interest in two
of these medical groups which provide professional medical services at one of our Manhattan facilities. RadNet provides
non-medical, technical and administrative services to BRMG and the seven medical groups mentioned above (NY Groups)
for which it receives a management fee, pursuant to the related management agreements. Through these management agreements we
have exclusive authority over all non-medical decision-making related to the ongoing business operations of BRMG and the NY Groups
and we determine the annual budget of BRMG and the NY Groups. BRMG and the NY Groups both have insignificant operating assets
and liabilities, and de minimis equity. These management agreements are designed such that all net cash flows of both BRMG and
the NY Groups are transferred to us. We have determined
that BRMG and the NY Groups are VIEs, and that we are the primary beneficiary, and consequently, we consolidate the revenue, expenses,
assets and liabilities of each such entity. These VIEs on a combined basis recognized $28.2 million and $21.4 million
of revenue, net of management service fees to RadNet for the three months ended June 30, 2015 and 2014, respectively, and $28.2
million and $21.4 million of operating expenses for the three months ended June 30, 2015 and 2014, respectively. RadNet, Inc.
recognized in its condensed consolidated statement of operations $114.9 million and $92.6 million of total billed net service
fee revenue relating to these VIEs for the three months ended June 30, 2015 and 2014, respectively, of which $86.7 million
and $71.2 million was for management services provided to these VIEs relating primarily to the technical portion of total
billed net service fee revenue for the three months ended June 30, 2015 and 2014, respectively. These VIEs
on a combined basis recognized $53.7 million and $42.0 million of revenue, net of management service fees to RadNet for the six
months ended June 30, 2015 and 2014, respectively, and $53.7 million and $42.0 million of operating expenses for the six months
ended June 30, 2015 and 2014, respectively. RadNet recognized in its condensed consolidated statement of operations $213.9 million
and $181.6 million of total billed net service fee revenue relating to these VIEs for the six months ended June 30, 2015
and 2014, respectively, of which $160.2 million and $139.6 million was for management services provided to these VIEs relating
primarily to the technical portion of total billed net service fee revenue for the six months ended June 30, 2015 and 2014, respectively. The cash flows
of these VIEs are included in the accompanying consolidated statements of cash flows. All intercompany balances and
transactions have been eliminated in consolidation. In our consolidated balance sheets at June 30, 2015 and December 31,
2014, we have included approximately $89.7 million and $79.7 million, respectively, of accounts receivable and approximately $9.1
million and $9.0 million, respectively, of accounts payable and accrued liabilities, related to these VIEs combined. The creditors
of each of these VIEs do not have recourse to our general credit and there are no other arrangements that could expose
us to losses on behalf of any of these VIEs. However, because of the relationship RadNet may be required to provide financial
support to cover any operating expenses in excess of operating revenues. At all of our
centers, aside from certain centers in California and centers in New York City where we contract with BRMG and the NY Groups for
the provision of professional medical services, we have entered into long-term contracts with independent radiology groups in
the area to provide physician services at those facilities. These third party radiology practices provide professional services,
including supervision and interpretation of diagnostic imaging procedures, in our diagnostic imaging centers. The radiology practices
maintain full control over the provision of professional services. In these facilities we enter into long-term agreements with
radiology practice groups (typically 40 years). Under these arrangements, in addition to obtaining technical fees for the use
of our diagnostic imaging equipment and the provision of technical services, we provide management services and receive a fee
intended to compensate us for the fair market value of our services which in some instances may be based on the practice groups
professional revenue, including revenue derived outside of our diagnostic imaging centers.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We
have no financial controlling interest in the independent (non-BRMG or non-NY Groups) radiology practices; accordingly, we do
not consolidate the financial statements of those practices in our consolidated financial statements. The accompanying
unaudited condensed consolidated financial statements have been prepared in accordance with the instructions to Form 10-Q and
Rule 10-01 of Regulation S-X and, therefore, do not include all information and footnotes necessary for conformity with U.S. generally
accepted accounting principles for complete financial statements; however, in the opinion of our management, all adjustments consisting
of normal recurring adjustments necessary for a fair presentation of the financial position, results of operations and cash flows
for the interim periods ended June 30, 2015 and 2014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
for the year ended December 31, 2014, filed on March 16, 2015, as amended.</t>
  </si>
  <si>
    <t>Significant Accounting Policies</t>
  </si>
  <si>
    <t xml:space="preserve">Significant Accounting Policies During the period
covered in this report, there have been no material changes to the significant accounting policies we use, and have explained,
in our annual report on Form 10-K for the fiscal year ended December 31, 2014, as amended. The information below is intended only
to supplement the disclosure in our annual report. </t>
  </si>
  <si>
    <t>Revenues</t>
  </si>
  <si>
    <t xml:space="preserve">Revenues Service fee revenue,
net of contractual allowances and discounts, consists of net patient fees received from various payors and patients themselves
based mainly upon established contractual billing rates, less allowances for contractual adjustments. As it relates to centers
affiliated with both BRMG and the NY Entity, this service fee revenue includes payments for both the professional medical interpretation
revenue recognized by BRMG and the NY Entity as well as the payment for all other aspects related to our providing the imaging
services, for which we earn management fees from BRMG and the NY Entity. As it relates to non-BRMG and NY Entity centers, this
service fee revenue is earned through providing the administration of the non-medical functions relating to the professional medical
practice at our non-BRMG and NY Entity centers, including among other functions, provision of clerical and administrative personnel,
bookkeeping and accounting services, billing and collection, provision of medical and office supplies, secretarial, reception
and transcription services, maintenance of medical records, and advertising, marketing and promotional activities. Service fee revenues
are recorded during the period the patient services are provided based upon the estimated amounts due from the patients and third-party
payors. Third-party payors include federal and state agencies (under the Medicare and Medicaid programs), managed care health
plans, commercial insurance companies and employers. Estimates of contractual allowances under managed care health plans are based
upon the payment terms specified in the related contractual agreements. Contractual payment terms in managed care agreements are
generally based upon predetermined rates per discounted fee-for-service rates. We also record a provision for doubtful accounts
(based primarily on historical collection experience) related to patients and copayment and deductible amounts for patients who
have health care coverage under one of our third-party payors.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ur revenue, net
of contractual allowances, discounts and provision for bad debts for the three and six months ended June 30, 2015 and 2014 is
summarized in the following table (in thousands):
Three Months Ended Six Months Ended
June
30, June
30,
2015 2014 2015 2014
Commercial insurance $ 117,107 $ 104,901 $ 216,872 $ 204,977
Medicare 42,088 39,412 79,172 77,317
Medicaid 5,974 6,230 11,469 12,049
Workers' compensation/personal
injury 8,130 7,853 15,559 15,034
Other 15,104 10,279 30,361 18,061
Service fee revenue, net
of contractual allowances and discounts 188,403 168,675 353,433 327,438
Provision
for bad debts (8,387 ) (7,520 ) (15,862 ) (14,413 )
Net service fee revenue 180,016 161,155 337,571 313,025
Revenue
under capitation arrangements 24,273 17,927 47,985 34,933
Total
net revenue $ 204,289 $ 179,082 $ 385,556 $ 347,958 </t>
  </si>
  <si>
    <t>Provision for Bad Debts</t>
  </si>
  <si>
    <t>Provision for Bad Debts We provide for
an allowance against accounts receivable that could become uncollectible to reduce the carrying value of such receivables to their
estimated net realizable value. We estimate this allowance based on the aging of our accounts receivable by each type of payer
over an 18-month look-back period,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t>
  </si>
  <si>
    <t>Deferred Tax Assets</t>
  </si>
  <si>
    <t>Deferred Tax Assets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cluding tax planning strategies, in determining whether our net deferred
tax assets are more likely than not to be realized.</t>
  </si>
  <si>
    <t>Deferred Financing Costs</t>
  </si>
  <si>
    <t>Deferred Financing Costs Costs of financing
are deferred and amortized on a straight-line basis over the life of the associated loan, which approximates the effective interest
rate method.</t>
  </si>
  <si>
    <t>Meaningful Use Incentive</t>
  </si>
  <si>
    <t>Meaningful Use Incentive Under the American
Recovery and Reinvestment Act of 2009, a program was enacted that provides financial incentives for providers that successfully
implement and utilize electronic health record technology to improve patient care. Our software development team in Canada established
an objective to build a Radiology Information System (RIS) software platform that has been awarded Meaningful Use certification.
As this certified RIS system is implemented throughout our imaging centers, the radiologists that utilize this software will be
eligible for the available financial incentives. In order to receive such incentive payments providers must attest that they have
demonstrated meaningful use of the certified RIS in each stage of the program. Once an attestation is accepted by Medicare, payments
will be made in four to eight weeks to the same taxpayer identification number and through the same channels as their claims payments
are made. We account for this meaningful use incentive under the Gain Contingency Model outlined in ASC 450-30. Under this model,
we record within non-operating income, meaningful use incentive only after Medicare accepts an attestation from the qualified
eligible professional demonstrating meaningful use. We recorded approximately $3.3 million and $1.8 million during the six months
ended June 30, 2015, and 2014, respectively, relating to this incentive.</t>
  </si>
  <si>
    <t>Liquidity and Capital Resources</t>
  </si>
  <si>
    <t xml:space="preserve">Liquidity and Capital Resources We had cash and
cash equivalents of $5.3 million and accounts receivable of $156.0 million at June 30, 2015, compared to cash and cash equivalents
of $307,000 and accounts receivable of $148.2 million at December 31, 2014. We had a working capital balance of $115.1 million
and $58.7 million at June 30, 2015 and December 31, 2014, respectively. We had net income attributable to RadNet, Inc. common
stockholders for the three months ended June 30, 2015 and 2014 of $3.4 million and $5.1 million respectively, and net loss attributable
to RadNet, Inc common stockholders for the six months ended June 30, 2015 and 2014 of $1.2 million and $7.3 million, respectively.
We had stockholders equity of $10.2 million and $5.4 million at June 30, 2015 and December 31, 2014, respectively. We operate in
a capital intensive, high fixed-cost industry that requires significant amounts of capital to fund operations. In addition to
operations, we require a significant amount of capital for the initial start-up and development of new diagnostic imaging facilities,
the acquisition of additional facilities and new diagnostic imaging equipment. Because our cash flows from operations
have been insufficient to fund all of these capital requirements, we have depended on the availability of financing under credit
arrangements with third parties. Based on our current
level of operations, we believe that cash flow from operations and available cash, together with available borrowings from our
senior secured credit facilities, will be adequate to meet our liquidity needs. Our future liquidity requirements will be for
working capital, capital expenditures, debt service and general corporate purposes. Our ability to meet our working capital and
debt service requirements, however, is subject to future economic conditions and to financial, business and other factors, many
of which are beyond our control. If we are not able to meet such requirements, we may be required to seek additional financing.
There can be no assurance that we will be able to obtain financing from other sources on terms acceptable to us, if at all. On a continuing
basis, we also consider various transactions to increase shareholder value and enhance our business results, including acquisitions,
divestitures and joint ventures. These types of transactions may result in future cash proceeds or payments but the general timing,
size or success of any acquisition, divestiture or joint venture effort and the related potential capital commitments cannot be
predicted. We expect to fund any future acquisitions primarily with cash flow from operations and borrowings, including borrowing
from amounts available under our senior secured credit facilities or through new equity or debt issuances. We and our subsidiaries
or affiliates may from time to time, in our or their sole discretion, purchase, repay, redeem or retire any of our outstanding
debt or equity securities in privately negotiated or open market transactions, by tender offer or otherwise. Included in our
condensed consolidated balance sheet at June 30, 2015 is $632.3 million of senior secured term loan debt (net of unamortized discounts
of $11.1 million), broken down by loan agreement as follows (in thousands):
As
of June 30, 2015
Face
Value Discount Total
Carrying Value
First Lien Term Loans $ 389,367 $ (8,061 ) $ 381,306
2015 Incremental First 74,013 (570 ) 73,443
Second Lien Term Loans 180,000 (2,451 ) 177,549
Total $ 643,380 $ (11,082 ) $ 632,298 Our revolving
credit facility had a $0 aggregate principal amount outstanding as of June 30, 2015. As of June 30,
2015, we were in compliance with all financial covenants under our Credit Agreement, as modified by the 2015 Incremental First
Lien Term Loan, and the Second Lien Credit Agreement, each as defined below. 2015 Incremental First Lien
Term Loan On April
30, 2015, we entered into a joinder agreement to our existing Credit Agreement (the "2015 Incremental First Lien Term Loan
Joinder") to provide for the borrowing of $75.0 million of incremental first lien term loans (2015 Incremental First
Lien Term Loans). The 2015 Incremental First Lien Term Loans are treated as part of the same class as the existing tranche
B term loans currently outstanding under the Credit Agreement. We used the proceeds from the 2015 Incremental First Lien Term
Loans to repay all of the borrowings outstanding under the first lien revolving loan facility and to pay approximately $1.1 million
of fees and expenses associated with the transaction. Interest.
Payments.
Maturity
Date. 2014 Amendment to the Credit
Agreement and Second Lien Credit Agreement On March
25, 2014, Radnet Management simultaneously entered into two agreements which resulted in the creation of a direct financial obligation
as follows: 2014
Amendment of the Credit Agreement. The 2014
Amendment provides for the following: Interest. Payments. Guarantees
and Collateral. Restrictive
Covenants. Financial Covenants.
Events of Default.
Second Lien
Credit and Guaranty Agreement. The Second Lien
Credit Agreement provides for the following: Interest. Payments. Termination.
Restrictive
Covenants. Events of Default.
Revolving
Credit Facility. The $101.25 million
revolving credit line established in the Credit Agreement was unaltered by the agreements above and remains in place. The termination
date for the $101.25 million revolving credit facility is the earliest to occur of (i) October 10, 2017, (ii) the date the revolving
credit facility is permanently reduced to zero pursuant to section 2.13(b) of the Credit Agreement, which addresses voluntary
commitment reductions and (iii) the date of the termination of the revolving credit facility due to specific events of default
pursuant to section 8.01 of the Credit Agreement. The revolving credit line bears interest based on types of borrowings as follows:
(i) unpaid principal at the Adjusted Eurodollar Rate (as defined in the Credit Agreement) plus 4.25% per annum or the Base Rate
(as defined in the Credit Agreement) plus 3.25% per annum , (ii) letter of credit and fronting fees at 4.5% per annum, and (iii)
commitment fee of 0.5% per annum on the unused revolver balance. The base rate as defined in the Credit Agreement at June 30,
2015 was 3.25%. Accordingly, with current base rate plus the applicable margin of 3.25%, total rate on unpaid principal through
the Revolving Credit Facility was 6.5% at June 30, 2015. Senior Notes On
April 6, 2010, we issued and sold $200 million of 10 3/8% senior unsecured notes due 2018 at a price of 98.680% (the senior
notes). All payments of the senior notes, including principal and interest, were guaranteed jointly and severally on a
senior unsecured basis by RadNet, Inc., and all of Radnet Managements current and future domestic wholly owned restricted
subsidiaries. The senior notes were issued under an indenture dated April 6, 2010 (the Indenture), by and among
Radnet Management, Inc., as issuer, RadNet, Inc., as parent guarantor, the subsidiary guarantors thereof and U.S. Bank National
Association, as trustee. We paid interest on the senior notes on April 1 We
completed the retirement of our $200 million in senior notes on April 24, 2014 and following such retirement we completed the
satisfaction and discharge of the Indenture. The transactions leading to the retirement of the senior notes are described below: Tender
Offer. Exercise
of Optional Redemption on March 25, 2014. </t>
  </si>
  <si>
    <t>1. NATURE OF BUSINESS AND BASIS OF PRESENTATION (Tables)</t>
  </si>
  <si>
    <t>Service fee revenue</t>
  </si>
  <si>
    <t xml:space="preserve">Three Months Ended Six Months Ended
June
30, June
30,
2015 2014 2015 2014
Commercial insurance $ 117,107 $ 104,901 $ 216,872 $ 204,977
Medicare 42,088 39,412 79,172 77,317
Medicaid 5,974 6,230 11,469 12,049
Workers' compensation/personal
injury 8,130 7,853 15,559 15,034
Other 15,104 10,279 30,361 18,061
Service fee revenue, net
of contractual allowances and discounts 188,403 168,675 353,433 327,438
Provision
for bad debts (8,387 ) (7,520 ) (15,862 ) (14,413 )
Net service fee revenue 180,016 161,155 337,571 313,025
Revenue
under capitation arrangements 24,273 17,927 47,985 34,933
Total
net revenue $ 204,289 $ 179,082 $ 385,556 $ 347,958 </t>
  </si>
  <si>
    <t>Loans</t>
  </si>
  <si>
    <t xml:space="preserve">As
of June 30, 2015
Face
Value Discount Total
Carrying Value
First Lien Term Loans $ 389,367 $ (8,061 ) $ 381,306
2015 Incremental First 74,013 (570 ) 73,443
Second Lien Term Loans 180,000 (2,451 ) 177,549
Total $ 643,380 $ (11,082 ) $ 632,298 </t>
  </si>
  <si>
    <t>2. ASSETS HELD FOR SALE (Tables)</t>
  </si>
  <si>
    <t xml:space="preserve">Property and equipment, net $ 11,428
Goodwill 18,833
Intangible assets 755
Other assets 163
Total assets
held for sale $ 31,179 </t>
  </si>
  <si>
    <t>5. EARNINGS PER SHARE (Tables)</t>
  </si>
  <si>
    <t>Three Months Ended Six Months Ended
June
30, June
30,
2015 2014 2015 2014
Net income (loss)
attributable to RadNet, Inc.'s common stockholders $ 3,395 $ 5,144 $ (1,159 ) $ (7,280 )
BASIC NET INCOME (LOSS)
PER SHARE ATTRIBUTABLE TO RADNET, INC.'S COMMON STOCKHOLDERS
Weighted
average number of common shares outstanding during the period 43,370,024 40,817,333 43,059,686 40,413,863
Basic
net income (loss) per share attributable to RadNet, Inc.'s common stockholders $ 0.08 $ 0.13 $ (0.03 ) $ (0.18 )
DILUTED NET INCOME (LOSS)
PER SHARE ATTRIBUTABLE TO RADNET, INC.'S COMMON STOCKHOLDERS
Weighted average number
of common shares outstanding during the period 43,370,024 40,817,333 43,059,686 40,413,863
Add nonvested restricted
stock subject only to service vesting 897,892 1,019,930  
Add
additional shares issuable upon exercise of stock options and warrants 417,683 1,425,732  
Weighted
average number of common shares used in calculating diluted net income per share 44,685,599 43,262,995 43,059,686 40,413,863
Diluted
net income (loss) per share attributable to RadNet, Inc.'s common stockholders $ 0.08 $ 0.12 $ (0.03 ) $ (0.18 )</t>
  </si>
  <si>
    <t>6. INVESTMENT IN JOINT VENTURES (Tables)</t>
  </si>
  <si>
    <t xml:space="preserve">Balance as of December 31,
2014 $ 32,123
Equity in earnings
in these joint ventures 4,309
Distribution of earnings (6,195 )
Equity contributions
in existing joint ventures 265
Balance as of June
30, 2015 $ 30,502 </t>
  </si>
  <si>
    <t>Key financial data in joint ventures</t>
  </si>
  <si>
    <t xml:space="preserve">Balance Sheet Data: June
30, 2015
Current assets $ 18,987
Noncurrent assets 48,583
Current liabilities (8,501 )
Noncurrent liabilities (5,144 )
Total
net assets $ 53,925
Book value of RadNet joint
venture interests $ 25,532
Cost in excess of book value
of acquired joint venture interests 4,970
Total
value of Radnet joint venture interests $ 30,502
Total
book value of other joint venture partner interests $ 28,393 </t>
  </si>
  <si>
    <t>7. STOCK-BASED COMPENSATION (Tables)</t>
  </si>
  <si>
    <t>Stock option activity</t>
  </si>
  <si>
    <t xml:space="preserve">Weighted Average Weighted Average Remaining
Exercise price Contractual Aggregate
Outstanding Options Per Common Life Intrinsic
Under
the Restated Plan Shares Share (in
years) Value
Balance, December 31, 2014 2,092,509 $ 3.58
Granted  
Exercised (937,500 ) 2.66
Canceled, forfeited or expired (25,000 ) 2.22
Balance, June 30, 2015 1,130,009 4.36 1.20 $ 3,216,338
Exercisable at June 30, 2015 1,086,676 4.46 1.11 3,014,838 </t>
  </si>
  <si>
    <t>Restricted Stock Awards activity</t>
  </si>
  <si>
    <t xml:space="preserve">Weighted- Average
Remaining Weighted-
Contractual Average
Shares Term (Years) Fair Value
RSA's outstanding at December 31, 2014 942,023 $ 1.96
Changes during the period
Granted 724,423 $ 8.66
Vested (825,252 ) $ 4.45
RSA's outstanding at June 30, 2015 841,195 0.92 $ 5.28 </t>
  </si>
  <si>
    <t>8. FAIR VALUE MEASUREMENTS (Tables)</t>
  </si>
  <si>
    <t xml:space="preserve"> The table below
summarizes the estimated fair value of our long-term debt as follows (in thousands):
As
of June 30, 2015
Level
1 Level
2 Level
3 Total
Fair Value Total
Face Value
First Lien Term Loans $  $ 388,880 $  $ 388,880 $ 389,367
2015 Incremental First  73,920  73,920 74,013
Second Lien Term Loans  176,400 $  176,400 180,000
As
of December 31, 2014
Level
1 Level
2 Level
3 Total Total
Face Value
First Lien Term Loans $  $ 394,753 $  $ 394,753 $ 399,750
Second Lien Term Loans  178,200  178,200 180,000 </t>
  </si>
  <si>
    <t>1. NATURE OF BUSINESS AND BASIS OF PRESENTATION (Details - Revenue) - USD ($) $ in Thousands</t>
  </si>
  <si>
    <t>Commercial Insurance</t>
  </si>
  <si>
    <t>Medicare</t>
  </si>
  <si>
    <t>Medicaid</t>
  </si>
  <si>
    <t>Workers Compensation/Personal Injury</t>
  </si>
  <si>
    <t>Other</t>
  </si>
  <si>
    <t>1. NATURE OF BUSINESS (Details - Notes payable) - USD ($) $ in Thousands</t>
  </si>
  <si>
    <t>First Lien Term Loan</t>
  </si>
  <si>
    <t>Term loans face value</t>
  </si>
  <si>
    <t>Term loans discount</t>
  </si>
  <si>
    <t>Term loan carrying value</t>
  </si>
  <si>
    <t>2015 Incremental First</t>
  </si>
  <si>
    <t>Second Lien Term Loans</t>
  </si>
  <si>
    <t>Short-term Debt [Member]</t>
  </si>
  <si>
    <t>1. NATURE OF BUSINESS AND BASIS OF PRESENTATION (Details Narrative) - USD ($) $ in Thousands</t>
  </si>
  <si>
    <t>BRMG and B&amp;C Entities revenues</t>
  </si>
  <si>
    <t>BRMG and B&amp;C Entities operating expenses</t>
  </si>
  <si>
    <t>Total billed net service fee revenue</t>
  </si>
  <si>
    <t>Management services provided to BRMG and B&amp;C Entities</t>
  </si>
  <si>
    <t>BRMG and B&amp;C Entities accounts receivable</t>
  </si>
  <si>
    <t>BRMG and B&amp;C Entities accounts payable</t>
  </si>
  <si>
    <t>Working capital</t>
  </si>
  <si>
    <t>Senior notes</t>
  </si>
  <si>
    <t>Line of credit balance outstanding</t>
  </si>
  <si>
    <t>Revolving Credit Facility</t>
  </si>
  <si>
    <t>Line of credit maximum borrowing amount</t>
  </si>
  <si>
    <t>Debt interest rate</t>
  </si>
  <si>
    <t>The base rate as defined in the Credit Agreement at June 30, 2015 was 3.25%. Accordingly, with current base rate plus the applicable margin of 3.25%, total rate on unpaid principal through the Revolving Credit Facility was 6.5% at June 30, 2015.</t>
  </si>
  <si>
    <t>Payments of loan fees</t>
  </si>
  <si>
    <t>The interest rates payable on the 2015 Incremental First Lien Term Loans are the same rates currently payable on the existing tranche B term loans under the amended Credit Agreement, which is (a) the Adjusted Eurodollar Rate (as defined in the Credit Agreement) plus 3.25% per annum or (b) the Base Rate (as defined in the Credit Agreement) plus 2.25% per annum. As applied to the first lien tranche B term loans, the Adjusted Eurodollar Rate has a minimum floor of 1.0%. The Adjusted Eurodollar Rate at June 30, 2015 was 0.44%.</t>
  </si>
  <si>
    <t>Payment frequency</t>
  </si>
  <si>
    <t>The scheduled quarterly amortization of the 2015 Incremental First Lien Term Loans is $987,000, beginning in June 2015.</t>
  </si>
  <si>
    <t>Debt maturity date</t>
  </si>
  <si>
    <t>The maturity date for the 2015 Incremental First Lien Term Loans shall be on the earlier to occur of (i) October 10, 2018, and (ii) the date on which the 2015 Incremental First Lien Term Loans shall otherwise become due and payable in full under the Credit Agreement, whether by acceleration or otherwise.</t>
  </si>
  <si>
    <t>The interest rates payable on the 2014 First Lien Term Loans are the same as the rates payable under the Credit Agreement, which are (a) the Adjusted Eurodollar Rate (as defined in the Credit Agreement) plus 3.25% per annum or (b) the Base Rate (as defined in the Credit Agreement) plus 2.25% per annum. With respect to all of the term loans under the Credit Agreement, the Adjusted Eurodollar Rate has a minimum floor of 1.0%. The Adjusted Eurodollar Rate at June 30, 2015 was 0.44%.</t>
  </si>
  <si>
    <t>The scheduled amortization of the term loans under the Credit Agreement increased, starting in June 2014 from quarterly payments of $975,000 to quarterly payments of approximately $5.2 million, with the remaining balance to be paid at maturity. Scheduled amortization payments increased by $16.8 million from pre-2014 Amendment terms, representing a rise from 1% per annum to 5% per annum of the initial amount borrowed. In connection with the 2015 Incremental First Lien Term Loans, the scheduled quarterly amortization for the term loans under the Credit Agreement, including the 2015 Incremental First Lien Term Loans, was increased by $987,000 to approximately $6.2 million, beginning in June 2015.</t>
  </si>
  <si>
    <t>The interest rates payable on the Second Lien Term Loans are (a) the Adjusted Eurodollar Rate (as defined in the Second Lien Credit Agreement) plus 7.0% per annum or (b) the Base Rate (as defined in the Second Lien Credit Agreement) plus 6.0% per annum. The Adjusted Eurodollar Rate has a minimum floor of 1.0% on the Second Lien Term Loans. The Eurodollar Rate at June 30, 2015 was 0.44%. The rate paid on the Second Lien Credit Agreement at June 30, 2015 was 8%.</t>
  </si>
  <si>
    <t xml:space="preserve"> There is no scheduled amortization of the principal of the Second Lien Term Loans. Unless otherwise prepaid as a result of the occurrence of certain mandatory prepayment events, all principal will be due and payable on the termination date described below.</t>
  </si>
  <si>
    <t>The maturity date for the Second Lien Term Loans is the earlier to occur of (i) March 25, 2021, and (ii) the date on which the Second Lien Term Loans shall otherwise become due and payable in full under the Second Lien Credit Agreement, whether by voluntary prepayment per section 2.13(a) or events of default per section 8.01 as described below.</t>
  </si>
  <si>
    <t>2. ASSETS HELD FOR SALE (Details) - USD ($) $ in Thousands</t>
  </si>
  <si>
    <t>Property and equipment, net</t>
  </si>
  <si>
    <t>Intangible assets</t>
  </si>
  <si>
    <t>Total assets held for sale</t>
  </si>
  <si>
    <t>NJIN</t>
  </si>
  <si>
    <t>3. FACILITY ACQUISITIONS (Details Narrative) - USD ($) $ in Thousands</t>
  </si>
  <si>
    <t>NYRP</t>
  </si>
  <si>
    <t>Cash consideration paid</t>
  </si>
  <si>
    <t>Note issued</t>
  </si>
  <si>
    <t>Assets acquired</t>
  </si>
  <si>
    <t>Assumed equipment debt</t>
  </si>
  <si>
    <t>Assumed current liabilities</t>
  </si>
  <si>
    <t>Equipment acquired</t>
  </si>
  <si>
    <t>Leasehold improvements acquired</t>
  </si>
  <si>
    <t>Accounts receivable and other current assets</t>
  </si>
  <si>
    <t>California Radiology</t>
  </si>
  <si>
    <t>Healthcare Radiology</t>
  </si>
  <si>
    <t>Fixed assets</t>
  </si>
  <si>
    <t>5. EARNINGS PER SHARE (Details) - USD ($) $ / shares in Units, $ in Thousands</t>
  </si>
  <si>
    <t>Net income (loss) attributable to RadNet, Inc.'s common stockholders</t>
  </si>
  <si>
    <t>BASIC NET INCOME (LOSS) PER SHARE ATTRIBUTABLE TO RADNET, INC.'S COMMON STOCKHOLDERS</t>
  </si>
  <si>
    <t>Weighted average number of common shares outstanding during the period</t>
  </si>
  <si>
    <t>Basic net income (loss) per share attributable to RadNet, Inc.'s common stockholders</t>
  </si>
  <si>
    <t>DILUTED NET INCOME (LOSS) PER SHARE ATTRIBUTABLE TO RADNET, INC.'S COMMON STOCKHOLDERS</t>
  </si>
  <si>
    <t>Add nonvested restricted stock subject only to service vesting</t>
  </si>
  <si>
    <t>Add additional shares issuable upon exercise of stock options and warrants</t>
  </si>
  <si>
    <t>Weighted average number of common shares used in calculating diluted net income per share</t>
  </si>
  <si>
    <t>Diluted net income (loss) per share attributable to RadNet, Inc.'s common stockholders</t>
  </si>
  <si>
    <t>6. INVESTMENT IN JOINT VENTURES (Details-Joint ventures) - USD ($) $ in Thousands</t>
  </si>
  <si>
    <t>Beginning balance</t>
  </si>
  <si>
    <t>Equity earnings in these joint ventures</t>
  </si>
  <si>
    <t>Distribution of earnings</t>
  </si>
  <si>
    <t>Equity contributions in existing joint ventures</t>
  </si>
  <si>
    <t>Ending balance</t>
  </si>
  <si>
    <t>6. INVESTMENT IN JOINT VENTURES (Details-Key financial data) - USD ($) $ in Thousands</t>
  </si>
  <si>
    <t>Key financial data for joint ventures</t>
  </si>
  <si>
    <t>Current assets - joint ventures</t>
  </si>
  <si>
    <t>Noncurrent assets - joint ventures</t>
  </si>
  <si>
    <t>Current liabilities - joint ventures</t>
  </si>
  <si>
    <t>Noncurrent liabilities - joint ventures</t>
  </si>
  <si>
    <t>Total net assets -joint ventures</t>
  </si>
  <si>
    <t>Book value of Radnet joint venture interests</t>
  </si>
  <si>
    <t>Cost in excess of book value of acquired joint venture interests</t>
  </si>
  <si>
    <t>Total value of Radnet joint venture interests</t>
  </si>
  <si>
    <t>Total book value of other joint venture partner interests</t>
  </si>
  <si>
    <t>Net revenue</t>
  </si>
  <si>
    <t>Net income</t>
  </si>
  <si>
    <t>6. INVESTMENT IN JOINT VENTURES (Details Narrative) - USD ($) $ in Thousands</t>
  </si>
  <si>
    <t>Management service fees from centers underlying joint ventures</t>
  </si>
  <si>
    <t>7. STOCK-BASED COMPENSATION (Details-Outstanding options and warrants) - 6 months ended Jun. 30, 2015 - Stock Options - USD ($)</t>
  </si>
  <si>
    <t>STOCK BASED COMPENSATION</t>
  </si>
  <si>
    <t>Begining Balance</t>
  </si>
  <si>
    <t>Granted</t>
  </si>
  <si>
    <t>Exercised</t>
  </si>
  <si>
    <t>Canceled or expired</t>
  </si>
  <si>
    <t>Ending Balance</t>
  </si>
  <si>
    <t>Exercisable at the end</t>
  </si>
  <si>
    <t>Weighted Average Exercise price Per Common Share</t>
  </si>
  <si>
    <t>Weighted Average Remaining Contractual Life</t>
  </si>
  <si>
    <t>1 year 2 months 12 days</t>
  </si>
  <si>
    <t>1 year 1 month 10 days</t>
  </si>
  <si>
    <t>Aggregate Intrinsic Value</t>
  </si>
  <si>
    <t>Aggregate value outstanding</t>
  </si>
  <si>
    <t>Aggregate value exercisable</t>
  </si>
  <si>
    <t>7. STOCK-BASED COMPENSATION (Details - RSU's) - 6 months ended Jun. 30, 2015 - RestrictedStockMember - $ / shares</t>
  </si>
  <si>
    <t>RSA's outstanding, beginning balance</t>
  </si>
  <si>
    <t>RSA's granted</t>
  </si>
  <si>
    <t>RSA's vested</t>
  </si>
  <si>
    <t>RSA's outstanding, ending balance</t>
  </si>
  <si>
    <t>Weighted-Average Remaining Contractual Term</t>
  </si>
  <si>
    <t>11 months 1 day</t>
  </si>
  <si>
    <t>Weighted-average fair value, beginning balance</t>
  </si>
  <si>
    <t>Weighted-average fair value, granted</t>
  </si>
  <si>
    <t>Weighted-average fair value, vested</t>
  </si>
  <si>
    <t>Weighted-average fair value, ending balance</t>
  </si>
  <si>
    <t>7. STOCK-BASED COMPENSATION (Details Narrative) - USD ($) $ in Thousands</t>
  </si>
  <si>
    <t>Common stock issued upon exercise of options and other awards</t>
  </si>
  <si>
    <t>Stock Options</t>
  </si>
  <si>
    <t>Shares authorized under plan</t>
  </si>
  <si>
    <t>Aggregate intrinsic value</t>
  </si>
  <si>
    <t>Unrecognized stock-based compensation expense</t>
  </si>
  <si>
    <t>Unrecognized expense weighted average period</t>
  </si>
  <si>
    <t>1 year 4 months 24 days</t>
  </si>
  <si>
    <t>RestrictedStockMember</t>
  </si>
  <si>
    <t>Total shares issued</t>
  </si>
  <si>
    <t>RSA's previously vested</t>
  </si>
  <si>
    <t>8. FAIR VALUE MEASUREMENTS (Details) - USD ($) $ in Thousands</t>
  </si>
  <si>
    <t>Level 1 | First Lien Term Loans</t>
  </si>
  <si>
    <t>Long-Term Debt fair value</t>
  </si>
  <si>
    <t>Level 1 | 2015 Incremental First</t>
  </si>
  <si>
    <t>Level 1 | Second Lien Term Loans</t>
  </si>
  <si>
    <t>Level 2 | First Lien Term Loans</t>
  </si>
  <si>
    <t>Level 2 | 2015 Incremental First</t>
  </si>
  <si>
    <t>Level 2 | Second Lien Term Loans</t>
  </si>
  <si>
    <t>Level 3 | First Lien Term Loans</t>
  </si>
  <si>
    <t>Level 3 | 2015 Incremental First</t>
  </si>
  <si>
    <t>Level 3 | Second Lien Term Loans</t>
  </si>
  <si>
    <t>Total Fair Value | First Lien Term Loans</t>
  </si>
  <si>
    <t>Total Fair Value | 2015 Incremental First</t>
  </si>
  <si>
    <t>Total Fair Value | Second Lien Term Loans</t>
  </si>
  <si>
    <t>8. FAIR VALUE MEASUREMENTS (Details Narrative) - USD ($) $ in Thousa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05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4466338</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76</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180</v>
      </c>
    </row>
    <row r="4" spans="1:2">
      <c r="A4" s="4" t="s">
        <v>35</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319</v>
      </c>
      <c r="C3" s="7" t="n">
        <v>307</v>
      </c>
    </row>
    <row r="4" spans="1:3">
      <c r="A4" s="4" t="s">
        <v>31</v>
      </c>
      <c r="B4" s="5" t="n">
        <v>155964</v>
      </c>
      <c r="C4" s="5" t="n">
        <v>148235</v>
      </c>
    </row>
    <row r="5" spans="1:3">
      <c r="A5" s="4" t="s">
        <v>32</v>
      </c>
      <c r="B5" s="5" t="n">
        <v>17246</v>
      </c>
      <c r="C5" s="5" t="n">
        <v>17246</v>
      </c>
    </row>
    <row r="6" spans="1:3">
      <c r="A6" s="4" t="s">
        <v>33</v>
      </c>
      <c r="B6" s="5" t="n">
        <v>5153</v>
      </c>
      <c r="C6" s="5" t="n">
        <v>1561</v>
      </c>
    </row>
    <row r="7" spans="1:3">
      <c r="A7" s="4" t="s">
        <v>34</v>
      </c>
      <c r="B7" s="5" t="n">
        <v>28528</v>
      </c>
      <c r="C7" s="5" t="n">
        <v>24671</v>
      </c>
    </row>
    <row r="8" spans="1:3">
      <c r="A8" s="4" t="s">
        <v>35</v>
      </c>
      <c r="B8" s="5" t="n">
        <v>31179</v>
      </c>
      <c r="C8" s="5" t="n">
        <v>0</v>
      </c>
    </row>
    <row r="9" spans="1:3">
      <c r="A9" s="4" t="s">
        <v>36</v>
      </c>
      <c r="B9" s="5" t="n">
        <v>243389</v>
      </c>
      <c r="C9" s="5" t="n">
        <v>192020</v>
      </c>
    </row>
    <row r="10" spans="1:3">
      <c r="A10" s="4" t="s">
        <v>37</v>
      </c>
      <c r="B10" s="5" t="n">
        <v>225867</v>
      </c>
      <c r="C10" s="5" t="n">
        <v>223127</v>
      </c>
    </row>
    <row r="11" spans="1:3">
      <c r="A11" s="3" t="s">
        <v>38</v>
      </c>
    </row>
    <row r="12" spans="1:3">
      <c r="A12" s="4" t="s">
        <v>39</v>
      </c>
      <c r="B12" s="5" t="n">
        <v>196672</v>
      </c>
      <c r="C12" s="5" t="n">
        <v>200304</v>
      </c>
    </row>
    <row r="13" spans="1:3">
      <c r="A13" s="4" t="s">
        <v>40</v>
      </c>
      <c r="B13" s="5" t="n">
        <v>46000</v>
      </c>
      <c r="C13" s="5" t="n">
        <v>47624</v>
      </c>
    </row>
    <row r="14" spans="1:3">
      <c r="A14" s="4" t="s">
        <v>41</v>
      </c>
      <c r="B14" s="5" t="n">
        <v>4893</v>
      </c>
      <c r="C14" s="5" t="n">
        <v>6122</v>
      </c>
    </row>
    <row r="15" spans="1:3">
      <c r="A15" s="4" t="s">
        <v>42</v>
      </c>
      <c r="B15" s="5" t="n">
        <v>30502</v>
      </c>
      <c r="C15" s="5" t="n">
        <v>32123</v>
      </c>
    </row>
    <row r="16" spans="1:3">
      <c r="A16" s="4" t="s">
        <v>43</v>
      </c>
      <c r="B16" s="5" t="n">
        <v>37188</v>
      </c>
      <c r="C16" s="5" t="n">
        <v>35334</v>
      </c>
    </row>
    <row r="17" spans="1:3">
      <c r="A17" s="4" t="s">
        <v>44</v>
      </c>
      <c r="B17" s="5" t="n">
        <v>3992</v>
      </c>
      <c r="C17" s="5" t="n">
        <v>4026</v>
      </c>
    </row>
    <row r="18" spans="1:3">
      <c r="A18" s="4" t="s">
        <v>45</v>
      </c>
      <c r="B18" s="5" t="n">
        <v>788503</v>
      </c>
      <c r="C18" s="5" t="n">
        <v>740680</v>
      </c>
    </row>
    <row r="19" spans="1:3">
      <c r="A19" s="3" t="s">
        <v>46</v>
      </c>
    </row>
    <row r="20" spans="1:3">
      <c r="A20" s="4" t="s">
        <v>47</v>
      </c>
      <c r="B20" s="5" t="n">
        <v>94078</v>
      </c>
      <c r="C20" s="5" t="n">
        <v>97816</v>
      </c>
    </row>
    <row r="21" spans="1:3">
      <c r="A21" s="4" t="s">
        <v>48</v>
      </c>
      <c r="B21" s="5" t="n">
        <v>729</v>
      </c>
      <c r="C21" s="5" t="n">
        <v>6289</v>
      </c>
    </row>
    <row r="22" spans="1:3">
      <c r="A22" s="4" t="s">
        <v>49</v>
      </c>
      <c r="B22" s="5" t="n">
        <v>1400</v>
      </c>
      <c r="C22" s="5" t="n">
        <v>1964</v>
      </c>
    </row>
    <row r="23" spans="1:3">
      <c r="A23" s="4" t="s">
        <v>50</v>
      </c>
      <c r="B23" s="5" t="n">
        <v>23666</v>
      </c>
      <c r="C23" s="5" t="n">
        <v>19468</v>
      </c>
    </row>
    <row r="24" spans="1:3">
      <c r="A24" s="4" t="s">
        <v>51</v>
      </c>
      <c r="B24" s="5" t="n">
        <v>2206</v>
      </c>
      <c r="C24" s="5" t="n">
        <v>2100</v>
      </c>
    </row>
    <row r="25" spans="1:3">
      <c r="A25" s="4" t="s">
        <v>52</v>
      </c>
      <c r="B25" s="5" t="n">
        <v>6256</v>
      </c>
      <c r="C25" s="5" t="n">
        <v>5637</v>
      </c>
    </row>
    <row r="26" spans="1:3">
      <c r="A26" s="4" t="s">
        <v>53</v>
      </c>
      <c r="B26" s="5" t="n">
        <v>128335</v>
      </c>
      <c r="C26" s="5" t="n">
        <v>133274</v>
      </c>
    </row>
    <row r="27" spans="1:3">
      <c r="A27" s="3" t="s">
        <v>54</v>
      </c>
    </row>
    <row r="28" spans="1:3">
      <c r="A28" s="4" t="s">
        <v>55</v>
      </c>
      <c r="B28" s="5" t="n">
        <v>25461</v>
      </c>
      <c r="C28" s="5" t="n">
        <v>20965</v>
      </c>
    </row>
    <row r="29" spans="1:3">
      <c r="A29" s="4" t="s">
        <v>56</v>
      </c>
      <c r="B29" s="5" t="n">
        <v>0</v>
      </c>
      <c r="C29" s="5" t="n">
        <v>15300</v>
      </c>
    </row>
    <row r="30" spans="1:3">
      <c r="A30" s="4" t="s">
        <v>57</v>
      </c>
      <c r="B30" s="5" t="n">
        <v>612399</v>
      </c>
      <c r="C30" s="5" t="n">
        <v>551059</v>
      </c>
    </row>
    <row r="31" spans="1:3">
      <c r="A31" s="4" t="s">
        <v>58</v>
      </c>
      <c r="B31" s="5" t="n">
        <v>4329</v>
      </c>
      <c r="C31" s="5" t="n">
        <v>6143</v>
      </c>
    </row>
    <row r="32" spans="1:3">
      <c r="A32" s="4" t="s">
        <v>59</v>
      </c>
      <c r="B32" s="5" t="n">
        <v>5795</v>
      </c>
      <c r="C32" s="5" t="n">
        <v>6241</v>
      </c>
    </row>
    <row r="33" spans="1:3">
      <c r="A33" s="4" t="s">
        <v>60</v>
      </c>
      <c r="B33" s="5" t="n">
        <v>776319</v>
      </c>
      <c r="C33" s="5" t="n">
        <v>732982</v>
      </c>
    </row>
    <row r="34" spans="1:3">
      <c r="A34" s="3" t="s">
        <v>61</v>
      </c>
    </row>
    <row r="35" spans="1:3">
      <c r="A35" s="4" t="s">
        <v>62</v>
      </c>
      <c r="B35" s="5" t="n">
        <v>4</v>
      </c>
      <c r="C35" s="5" t="n">
        <v>4</v>
      </c>
    </row>
    <row r="36" spans="1:3">
      <c r="A36" s="4" t="s">
        <v>63</v>
      </c>
      <c r="B36" s="5" t="n">
        <v>183803</v>
      </c>
      <c r="C36" s="5" t="n">
        <v>177750</v>
      </c>
    </row>
    <row r="37" spans="1:3">
      <c r="A37" s="4" t="s">
        <v>64</v>
      </c>
      <c r="B37" s="5" t="n">
        <v>-153</v>
      </c>
      <c r="C37" s="5" t="n">
        <v>-112</v>
      </c>
    </row>
    <row r="38" spans="1:3">
      <c r="A38" s="4" t="s">
        <v>65</v>
      </c>
      <c r="B38" s="5" t="n">
        <v>-173439</v>
      </c>
      <c r="C38" s="5" t="n">
        <v>-172280</v>
      </c>
    </row>
    <row r="39" spans="1:3">
      <c r="A39" s="4" t="s">
        <v>66</v>
      </c>
      <c r="B39" s="5" t="n">
        <v>10215</v>
      </c>
      <c r="C39" s="5" t="n">
        <v>5362</v>
      </c>
    </row>
    <row r="40" spans="1:3">
      <c r="A40" s="4" t="s">
        <v>67</v>
      </c>
      <c r="B40" s="5" t="n">
        <v>1969</v>
      </c>
      <c r="C40" s="5" t="n">
        <v>2336</v>
      </c>
    </row>
    <row r="41" spans="1:3">
      <c r="A41" s="4" t="s">
        <v>68</v>
      </c>
      <c r="B41" s="5" t="n">
        <v>12184</v>
      </c>
      <c r="C41" s="5" t="n">
        <v>7698</v>
      </c>
    </row>
    <row r="42" spans="1:3">
      <c r="A42" s="4" t="s">
        <v>69</v>
      </c>
      <c r="B42" s="7" t="n">
        <v>788503</v>
      </c>
      <c r="C42" s="7" t="n">
        <v>7406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4</v>
      </c>
      <c r="B1" s="2" t="s">
        <v>1</v>
      </c>
    </row>
    <row r="2" spans="1:2">
      <c r="B2" s="2" t="s">
        <v>2</v>
      </c>
    </row>
    <row r="3" spans="1:2">
      <c r="A3" s="3" t="s">
        <v>191</v>
      </c>
    </row>
    <row r="4" spans="1:2">
      <c r="A4" s="4" t="s">
        <v>192</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36</v>
      </c>
      <c r="B1" s="2" t="s">
        <v>1</v>
      </c>
    </row>
    <row r="2" spans="1:2">
      <c r="B2" s="2" t="s">
        <v>2</v>
      </c>
    </row>
    <row r="3" spans="1:2">
      <c r="A3" s="3" t="s">
        <v>195</v>
      </c>
    </row>
    <row r="4" spans="1:2">
      <c r="A4" s="4" t="s">
        <v>42</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5</v>
      </c>
      <c r="B1" s="2" t="s">
        <v>1</v>
      </c>
    </row>
    <row r="2" spans="1:2">
      <c r="B2" s="2" t="s">
        <v>2</v>
      </c>
    </row>
    <row r="3" spans="1:2">
      <c r="A3" s="3" t="s">
        <v>203</v>
      </c>
    </row>
    <row r="4" spans="1:2">
      <c r="A4" s="4" t="s">
        <v>20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7</v>
      </c>
      <c r="B1" s="2" t="s">
        <v>78</v>
      </c>
      <c r="D1" s="2" t="s">
        <v>1</v>
      </c>
    </row>
    <row r="2" spans="1:5">
      <c r="B2" s="2" t="s">
        <v>2</v>
      </c>
      <c r="C2" s="2" t="s">
        <v>79</v>
      </c>
      <c r="D2" s="2" t="s">
        <v>2</v>
      </c>
      <c r="E2" s="2" t="s">
        <v>79</v>
      </c>
    </row>
    <row r="3" spans="1:5">
      <c r="A3" s="3" t="s">
        <v>176</v>
      </c>
    </row>
    <row r="4" spans="1:5">
      <c r="A4" s="4" t="s">
        <v>248</v>
      </c>
      <c r="B4" s="7" t="n">
        <v>117107</v>
      </c>
      <c r="C4" s="7" t="n">
        <v>104901</v>
      </c>
      <c r="D4" s="7" t="n">
        <v>216872</v>
      </c>
      <c r="E4" s="7" t="n">
        <v>204977</v>
      </c>
    </row>
    <row r="5" spans="1:5">
      <c r="A5" s="4" t="s">
        <v>249</v>
      </c>
      <c r="B5" s="5" t="n">
        <v>42088</v>
      </c>
      <c r="C5" s="5" t="n">
        <v>39412</v>
      </c>
      <c r="D5" s="5" t="n">
        <v>79172</v>
      </c>
      <c r="E5" s="5" t="n">
        <v>77317</v>
      </c>
    </row>
    <row r="6" spans="1:5">
      <c r="A6" s="4" t="s">
        <v>250</v>
      </c>
      <c r="B6" s="5" t="n">
        <v>5974</v>
      </c>
      <c r="C6" s="5" t="n">
        <v>6230</v>
      </c>
      <c r="D6" s="5" t="n">
        <v>11469</v>
      </c>
      <c r="E6" s="5" t="n">
        <v>12049</v>
      </c>
    </row>
    <row r="7" spans="1:5">
      <c r="A7" s="4" t="s">
        <v>251</v>
      </c>
      <c r="B7" s="5" t="n">
        <v>8130</v>
      </c>
      <c r="C7" s="5" t="n">
        <v>7853</v>
      </c>
      <c r="D7" s="5" t="n">
        <v>15559</v>
      </c>
      <c r="E7" s="5" t="n">
        <v>15034</v>
      </c>
    </row>
    <row r="8" spans="1:5">
      <c r="A8" s="4" t="s">
        <v>252</v>
      </c>
      <c r="B8" s="5" t="n">
        <v>15104</v>
      </c>
      <c r="C8" s="5" t="n">
        <v>10279</v>
      </c>
      <c r="D8" s="5" t="n">
        <v>30361</v>
      </c>
      <c r="E8" s="5" t="n">
        <v>18061</v>
      </c>
    </row>
    <row r="9" spans="1:5">
      <c r="A9" s="4" t="s">
        <v>81</v>
      </c>
      <c r="B9" s="5" t="n">
        <v>188403</v>
      </c>
      <c r="C9" s="5" t="n">
        <v>168675</v>
      </c>
      <c r="D9" s="5" t="n">
        <v>353433</v>
      </c>
      <c r="E9" s="5" t="n">
        <v>327438</v>
      </c>
    </row>
    <row r="10" spans="1:5">
      <c r="A10" s="4" t="s">
        <v>82</v>
      </c>
      <c r="B10" s="5" t="n">
        <v>-8387</v>
      </c>
      <c r="C10" s="5" t="n">
        <v>-7520</v>
      </c>
      <c r="D10" s="5" t="n">
        <v>-15862</v>
      </c>
      <c r="E10" s="5" t="n">
        <v>-14413</v>
      </c>
    </row>
    <row r="11" spans="1:5">
      <c r="A11" s="4" t="s">
        <v>83</v>
      </c>
      <c r="B11" s="5" t="n">
        <v>180016</v>
      </c>
      <c r="C11" s="5" t="n">
        <v>161155</v>
      </c>
      <c r="D11" s="5" t="n">
        <v>337571</v>
      </c>
      <c r="E11" s="5" t="n">
        <v>313025</v>
      </c>
    </row>
    <row r="12" spans="1:5">
      <c r="A12" s="4" t="s">
        <v>84</v>
      </c>
      <c r="B12" s="5" t="n">
        <v>24273</v>
      </c>
      <c r="C12" s="5" t="n">
        <v>17927</v>
      </c>
      <c r="D12" s="5" t="n">
        <v>47985</v>
      </c>
      <c r="E12" s="5" t="n">
        <v>34933</v>
      </c>
    </row>
    <row r="13" spans="1:5">
      <c r="A13" s="4" t="s">
        <v>85</v>
      </c>
      <c r="B13" s="7" t="n">
        <v>204289</v>
      </c>
      <c r="C13" s="7" t="n">
        <v>179082</v>
      </c>
      <c r="D13" s="7" t="n">
        <v>385556</v>
      </c>
      <c r="E13" s="7" t="n">
        <v>34795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53</v>
      </c>
      <c r="B1" s="2" t="s">
        <v>2</v>
      </c>
      <c r="C1" s="2" t="s">
        <v>28</v>
      </c>
    </row>
    <row r="2" spans="1:3">
      <c r="A2" s="4" t="s">
        <v>254</v>
      </c>
    </row>
    <row r="3" spans="1:3">
      <c r="A3" s="4" t="s">
        <v>255</v>
      </c>
      <c r="B3" s="7" t="n">
        <v>389367</v>
      </c>
      <c r="C3" s="7" t="n">
        <v>399750</v>
      </c>
    </row>
    <row r="4" spans="1:3">
      <c r="A4" s="4" t="s">
        <v>256</v>
      </c>
      <c r="B4" s="5" t="n">
        <v>-8061</v>
      </c>
    </row>
    <row r="5" spans="1:3">
      <c r="A5" s="4" t="s">
        <v>257</v>
      </c>
      <c r="B5" s="5" t="n">
        <v>381306</v>
      </c>
    </row>
    <row r="6" spans="1:3">
      <c r="A6" s="4" t="s">
        <v>258</v>
      </c>
    </row>
    <row r="7" spans="1:3">
      <c r="A7" s="4" t="s">
        <v>255</v>
      </c>
      <c r="B7" s="5" t="n">
        <v>74013</v>
      </c>
    </row>
    <row r="8" spans="1:3">
      <c r="A8" s="4" t="s">
        <v>256</v>
      </c>
      <c r="B8" s="5" t="n">
        <v>-570</v>
      </c>
    </row>
    <row r="9" spans="1:3">
      <c r="A9" s="4" t="s">
        <v>257</v>
      </c>
      <c r="B9" s="5" t="n">
        <v>73443</v>
      </c>
    </row>
    <row r="10" spans="1:3">
      <c r="A10" s="4" t="s">
        <v>259</v>
      </c>
    </row>
    <row r="11" spans="1:3">
      <c r="A11" s="4" t="s">
        <v>255</v>
      </c>
      <c r="B11" s="5" t="n">
        <v>180000</v>
      </c>
      <c r="C11" s="7" t="n">
        <v>180000</v>
      </c>
    </row>
    <row r="12" spans="1:3">
      <c r="A12" s="4" t="s">
        <v>256</v>
      </c>
      <c r="B12" s="5" t="n">
        <v>-2451</v>
      </c>
    </row>
    <row r="13" spans="1:3">
      <c r="A13" s="4" t="s">
        <v>257</v>
      </c>
      <c r="B13" s="5" t="n">
        <v>177549</v>
      </c>
    </row>
    <row r="14" spans="1:3">
      <c r="A14" s="4" t="s">
        <v>260</v>
      </c>
    </row>
    <row r="15" spans="1:3">
      <c r="A15" s="4" t="s">
        <v>255</v>
      </c>
      <c r="B15" s="5" t="n">
        <v>643380</v>
      </c>
    </row>
    <row r="16" spans="1:3">
      <c r="A16" s="4" t="s">
        <v>256</v>
      </c>
      <c r="B16" s="5" t="n">
        <v>-11082</v>
      </c>
    </row>
    <row r="17" spans="1:3">
      <c r="A17" s="4" t="s">
        <v>257</v>
      </c>
      <c r="B17" s="7" t="n">
        <v>6322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261</v>
      </c>
      <c r="B1" s="2" t="s">
        <v>78</v>
      </c>
      <c r="D1" s="2" t="s">
        <v>1</v>
      </c>
    </row>
    <row r="2" spans="1:6">
      <c r="B2" s="2" t="s">
        <v>2</v>
      </c>
      <c r="C2" s="2" t="s">
        <v>79</v>
      </c>
      <c r="D2" s="2" t="s">
        <v>2</v>
      </c>
      <c r="E2" s="2" t="s">
        <v>79</v>
      </c>
      <c r="F2" s="2" t="s">
        <v>28</v>
      </c>
    </row>
    <row r="3" spans="1:6">
      <c r="A3" s="4" t="s">
        <v>262</v>
      </c>
      <c r="B3" s="7" t="n">
        <v>28200</v>
      </c>
      <c r="C3" s="7" t="n">
        <v>21400</v>
      </c>
      <c r="D3" s="7" t="n">
        <v>53700</v>
      </c>
      <c r="E3" s="7" t="n">
        <v>42000</v>
      </c>
    </row>
    <row r="4" spans="1:6">
      <c r="A4" s="4" t="s">
        <v>263</v>
      </c>
      <c r="B4" s="5" t="n">
        <v>28200</v>
      </c>
      <c r="C4" s="5" t="n">
        <v>21400</v>
      </c>
      <c r="D4" s="5" t="n">
        <v>53700</v>
      </c>
      <c r="E4" s="5" t="n">
        <v>42000</v>
      </c>
    </row>
    <row r="5" spans="1:6">
      <c r="A5" s="4" t="s">
        <v>264</v>
      </c>
      <c r="B5" s="5" t="n">
        <v>114900</v>
      </c>
      <c r="C5" s="5" t="n">
        <v>92600</v>
      </c>
      <c r="D5" s="5" t="n">
        <v>213900</v>
      </c>
      <c r="E5" s="5" t="n">
        <v>181600</v>
      </c>
    </row>
    <row r="6" spans="1:6">
      <c r="A6" s="4" t="s">
        <v>265</v>
      </c>
      <c r="B6" s="5" t="n">
        <v>86700</v>
      </c>
      <c r="C6" s="5" t="n">
        <v>71200</v>
      </c>
      <c r="D6" s="5" t="n">
        <v>160200</v>
      </c>
      <c r="E6" s="5" t="n">
        <v>139600</v>
      </c>
    </row>
    <row r="7" spans="1:6">
      <c r="A7" s="4" t="s">
        <v>266</v>
      </c>
      <c r="B7" s="5" t="n">
        <v>89700</v>
      </c>
      <c r="D7" s="5" t="n">
        <v>89700</v>
      </c>
      <c r="F7" s="7" t="n">
        <v>79700</v>
      </c>
    </row>
    <row r="8" spans="1:6">
      <c r="A8" s="4" t="s">
        <v>267</v>
      </c>
      <c r="B8" s="5" t="n">
        <v>9100</v>
      </c>
      <c r="D8" s="5" t="n">
        <v>9100</v>
      </c>
      <c r="F8" s="5" t="n">
        <v>9000</v>
      </c>
    </row>
    <row r="9" spans="1:6">
      <c r="A9" s="4" t="s">
        <v>95</v>
      </c>
      <c r="B9" s="5" t="n">
        <v>0</v>
      </c>
      <c r="C9" s="7" t="n">
        <v>0</v>
      </c>
      <c r="D9" s="5" t="n">
        <v>-3270</v>
      </c>
      <c r="E9" s="7" t="n">
        <v>-1762</v>
      </c>
    </row>
    <row r="10" spans="1:6">
      <c r="A10" s="4" t="s">
        <v>268</v>
      </c>
      <c r="B10" s="5" t="n">
        <v>115100</v>
      </c>
      <c r="D10" s="5" t="n">
        <v>115100</v>
      </c>
      <c r="F10" s="5" t="n">
        <v>58700</v>
      </c>
    </row>
    <row r="11" spans="1:6">
      <c r="A11" s="4" t="s">
        <v>269</v>
      </c>
      <c r="B11" s="5" t="n">
        <v>623300</v>
      </c>
      <c r="D11" s="5" t="n">
        <v>623300</v>
      </c>
    </row>
    <row r="12" spans="1:6">
      <c r="A12" s="4" t="s">
        <v>270</v>
      </c>
      <c r="B12" s="5" t="n">
        <v>0</v>
      </c>
      <c r="D12" s="5" t="n">
        <v>0</v>
      </c>
      <c r="F12" s="7" t="n">
        <v>15300</v>
      </c>
    </row>
    <row r="13" spans="1:6">
      <c r="A13" s="4" t="s">
        <v>271</v>
      </c>
    </row>
    <row r="14" spans="1:6">
      <c r="A14" s="4" t="s">
        <v>272</v>
      </c>
      <c r="B14" s="5" t="n">
        <v>101250</v>
      </c>
      <c r="D14" s="7" t="n">
        <v>101250</v>
      </c>
    </row>
    <row r="15" spans="1:6">
      <c r="A15" s="4" t="s">
        <v>273</v>
      </c>
      <c r="D15" s="4" t="s">
        <v>274</v>
      </c>
    </row>
    <row r="16" spans="1:6">
      <c r="A16" s="4" t="s">
        <v>258</v>
      </c>
    </row>
    <row r="17" spans="1:6">
      <c r="A17" s="4" t="s">
        <v>272</v>
      </c>
      <c r="B17" s="5" t="n">
        <v>75000</v>
      </c>
      <c r="D17" s="7" t="n">
        <v>75000</v>
      </c>
    </row>
    <row r="18" spans="1:6">
      <c r="A18" s="4" t="s">
        <v>275</v>
      </c>
      <c r="D18" s="7" t="n">
        <v>1100</v>
      </c>
    </row>
    <row r="19" spans="1:6">
      <c r="A19" s="4" t="s">
        <v>273</v>
      </c>
      <c r="D19" s="4" t="s">
        <v>276</v>
      </c>
    </row>
    <row r="20" spans="1:6">
      <c r="A20" s="4" t="s">
        <v>277</v>
      </c>
      <c r="D20" s="4" t="s">
        <v>278</v>
      </c>
    </row>
    <row r="21" spans="1:6">
      <c r="A21" s="4" t="s">
        <v>279</v>
      </c>
      <c r="D21" s="4" t="s">
        <v>280</v>
      </c>
    </row>
    <row r="22" spans="1:6">
      <c r="A22" s="4" t="s">
        <v>254</v>
      </c>
    </row>
    <row r="23" spans="1:6">
      <c r="A23" s="4" t="s">
        <v>272</v>
      </c>
      <c r="B23" s="5" t="n">
        <v>30000</v>
      </c>
      <c r="D23" s="7" t="n">
        <v>30000</v>
      </c>
    </row>
    <row r="24" spans="1:6">
      <c r="A24" s="4" t="s">
        <v>273</v>
      </c>
      <c r="D24" s="4" t="s">
        <v>281</v>
      </c>
    </row>
    <row r="25" spans="1:6">
      <c r="A25" s="4" t="s">
        <v>277</v>
      </c>
      <c r="D25" s="4" t="s">
        <v>282</v>
      </c>
    </row>
    <row r="26" spans="1:6">
      <c r="A26" s="4" t="s">
        <v>259</v>
      </c>
    </row>
    <row r="27" spans="1:6">
      <c r="A27" s="4" t="s">
        <v>272</v>
      </c>
      <c r="B27" s="7" t="n">
        <v>180000</v>
      </c>
      <c r="D27" s="7" t="n">
        <v>180000</v>
      </c>
    </row>
    <row r="28" spans="1:6">
      <c r="A28" s="4" t="s">
        <v>273</v>
      </c>
      <c r="D28" s="4" t="s">
        <v>283</v>
      </c>
    </row>
    <row r="29" spans="1:6">
      <c r="A29" s="4" t="s">
        <v>277</v>
      </c>
      <c r="D29" s="4" t="s">
        <v>284</v>
      </c>
    </row>
    <row r="30" spans="1:6">
      <c r="A30" s="4" t="s">
        <v>279</v>
      </c>
      <c r="D30" s="4" t="s">
        <v>28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86</v>
      </c>
      <c r="B1" s="2" t="s">
        <v>2</v>
      </c>
      <c r="C1" s="2" t="s">
        <v>28</v>
      </c>
    </row>
    <row r="2" spans="1:3">
      <c r="A2" s="4" t="s">
        <v>287</v>
      </c>
      <c r="B2" s="7" t="n">
        <v>225867</v>
      </c>
      <c r="C2" s="7" t="n">
        <v>223127</v>
      </c>
    </row>
    <row r="3" spans="1:3">
      <c r="A3" s="4" t="s">
        <v>39</v>
      </c>
      <c r="B3" s="5" t="n">
        <v>196672</v>
      </c>
      <c r="C3" s="5" t="n">
        <v>200304</v>
      </c>
    </row>
    <row r="4" spans="1:3">
      <c r="A4" s="4" t="s">
        <v>288</v>
      </c>
      <c r="B4" s="5" t="n">
        <v>46000</v>
      </c>
      <c r="C4" s="5" t="n">
        <v>47624</v>
      </c>
    </row>
    <row r="5" spans="1:3">
      <c r="A5" s="4" t="s">
        <v>289</v>
      </c>
      <c r="B5" s="5" t="n">
        <v>31179</v>
      </c>
      <c r="C5" s="7" t="n">
        <v>0</v>
      </c>
    </row>
    <row r="6" spans="1:3">
      <c r="A6" s="4" t="s">
        <v>290</v>
      </c>
    </row>
    <row r="7" spans="1:3">
      <c r="A7" s="4" t="s">
        <v>287</v>
      </c>
      <c r="B7" s="5" t="n">
        <v>11428</v>
      </c>
    </row>
    <row r="8" spans="1:3">
      <c r="A8" s="4" t="s">
        <v>39</v>
      </c>
      <c r="B8" s="5" t="n">
        <v>18833</v>
      </c>
    </row>
    <row r="9" spans="1:3">
      <c r="A9" s="4" t="s">
        <v>288</v>
      </c>
      <c r="B9" s="5" t="n">
        <v>755</v>
      </c>
    </row>
    <row r="10" spans="1:3">
      <c r="A10" s="4" t="s">
        <v>148</v>
      </c>
      <c r="B10" s="5" t="n">
        <v>163</v>
      </c>
    </row>
    <row r="11" spans="1:3">
      <c r="A11" s="4" t="s">
        <v>289</v>
      </c>
      <c r="B11" s="7" t="n">
        <v>3117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91</v>
      </c>
      <c r="B1" s="2" t="s">
        <v>1</v>
      </c>
    </row>
    <row r="2" spans="1:3">
      <c r="B2" s="2" t="s">
        <v>2</v>
      </c>
      <c r="C2" s="2" t="s">
        <v>28</v>
      </c>
    </row>
    <row r="3" spans="1:3">
      <c r="A3" s="4" t="s">
        <v>39</v>
      </c>
      <c r="B3" s="7" t="n">
        <v>196672</v>
      </c>
      <c r="C3" s="7" t="n">
        <v>200304</v>
      </c>
    </row>
    <row r="4" spans="1:3">
      <c r="A4" s="4" t="s">
        <v>292</v>
      </c>
    </row>
    <row r="5" spans="1:3">
      <c r="A5" s="4" t="s">
        <v>293</v>
      </c>
      <c r="B5" s="5" t="n">
        <v>29800</v>
      </c>
    </row>
    <row r="6" spans="1:3">
      <c r="A6" s="4" t="s">
        <v>294</v>
      </c>
      <c r="B6" s="5" t="n">
        <v>1500</v>
      </c>
    </row>
    <row r="7" spans="1:3">
      <c r="A7" s="4" t="s">
        <v>295</v>
      </c>
      <c r="B7" s="5" t="n">
        <v>34500</v>
      </c>
    </row>
    <row r="8" spans="1:3">
      <c r="A8" s="4" t="s">
        <v>296</v>
      </c>
      <c r="B8" s="5" t="n">
        <v>2300</v>
      </c>
    </row>
    <row r="9" spans="1:3">
      <c r="A9" s="4" t="s">
        <v>297</v>
      </c>
      <c r="B9" s="5" t="n">
        <v>891</v>
      </c>
    </row>
    <row r="10" spans="1:3">
      <c r="A10" s="4" t="s">
        <v>298</v>
      </c>
      <c r="B10" s="5" t="n">
        <v>4600</v>
      </c>
    </row>
    <row r="11" spans="1:3">
      <c r="A11" s="4" t="s">
        <v>299</v>
      </c>
      <c r="B11" s="5" t="n">
        <v>12000</v>
      </c>
    </row>
    <row r="12" spans="1:3">
      <c r="A12" s="4" t="s">
        <v>39</v>
      </c>
      <c r="B12" s="5" t="n">
        <v>12900</v>
      </c>
    </row>
    <row r="13" spans="1:3">
      <c r="A13" s="4" t="s">
        <v>40</v>
      </c>
      <c r="B13" s="5" t="n">
        <v>600</v>
      </c>
    </row>
    <row r="14" spans="1:3">
      <c r="A14" s="4" t="s">
        <v>300</v>
      </c>
      <c r="B14" s="5" t="n">
        <v>4400</v>
      </c>
    </row>
    <row r="15" spans="1:3">
      <c r="A15" s="4" t="s">
        <v>301</v>
      </c>
    </row>
    <row r="16" spans="1:3">
      <c r="A16" s="4" t="s">
        <v>293</v>
      </c>
      <c r="B16" s="5" t="n">
        <v>4200</v>
      </c>
    </row>
    <row r="17" spans="1:3">
      <c r="A17" s="4" t="s">
        <v>298</v>
      </c>
      <c r="B17" s="5" t="n">
        <v>217</v>
      </c>
    </row>
    <row r="18" spans="1:3">
      <c r="A18" s="4" t="s">
        <v>299</v>
      </c>
      <c r="B18" s="5" t="n">
        <v>1700</v>
      </c>
    </row>
    <row r="19" spans="1:3">
      <c r="A19" s="4" t="s">
        <v>39</v>
      </c>
      <c r="B19" s="5" t="n">
        <v>2100</v>
      </c>
    </row>
    <row r="20" spans="1:3">
      <c r="A20" s="4" t="s">
        <v>40</v>
      </c>
      <c r="B20" s="5" t="n">
        <v>100</v>
      </c>
    </row>
    <row r="21" spans="1:3">
      <c r="A21" s="4" t="s">
        <v>148</v>
      </c>
      <c r="B21" s="5" t="n">
        <v>34</v>
      </c>
    </row>
    <row r="22" spans="1:3">
      <c r="A22" s="4" t="s">
        <v>302</v>
      </c>
    </row>
    <row r="23" spans="1:3">
      <c r="A23" s="4" t="s">
        <v>293</v>
      </c>
      <c r="B23" s="5" t="n">
        <v>425</v>
      </c>
    </row>
    <row r="24" spans="1:3">
      <c r="A24" s="4" t="s">
        <v>299</v>
      </c>
      <c r="B24" s="5" t="n">
        <v>290</v>
      </c>
    </row>
    <row r="25" spans="1:3">
      <c r="A25" s="4" t="s">
        <v>303</v>
      </c>
      <c r="B25" s="7" t="n">
        <v>1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4</v>
      </c>
      <c r="B1" s="2" t="s">
        <v>78</v>
      </c>
      <c r="D1" s="2" t="s">
        <v>1</v>
      </c>
    </row>
    <row r="2" spans="1:5">
      <c r="B2" s="2" t="s">
        <v>2</v>
      </c>
      <c r="C2" s="2" t="s">
        <v>79</v>
      </c>
      <c r="D2" s="2" t="s">
        <v>2</v>
      </c>
      <c r="E2" s="2" t="s">
        <v>79</v>
      </c>
    </row>
    <row r="3" spans="1:5">
      <c r="A3" s="3" t="s">
        <v>191</v>
      </c>
    </row>
    <row r="4" spans="1:5">
      <c r="A4" s="4" t="s">
        <v>305</v>
      </c>
      <c r="B4" s="7" t="n">
        <v>3395</v>
      </c>
      <c r="C4" s="7" t="n">
        <v>5144</v>
      </c>
      <c r="D4" s="7" t="n">
        <v>-1159</v>
      </c>
      <c r="E4" s="7" t="n">
        <v>-7280</v>
      </c>
    </row>
    <row r="5" spans="1:5">
      <c r="A5" s="3" t="s">
        <v>306</v>
      </c>
    </row>
    <row r="6" spans="1:5">
      <c r="A6" s="4" t="s">
        <v>307</v>
      </c>
      <c r="B6" s="5" t="n">
        <v>43370024</v>
      </c>
      <c r="C6" s="5" t="n">
        <v>40817333</v>
      </c>
      <c r="D6" s="5" t="n">
        <v>43059686</v>
      </c>
      <c r="E6" s="5" t="n">
        <v>40413863</v>
      </c>
    </row>
    <row r="7" spans="1:5">
      <c r="A7" s="4" t="s">
        <v>308</v>
      </c>
      <c r="B7" s="4" t="s">
        <v>106</v>
      </c>
      <c r="C7" s="4" t="s">
        <v>107</v>
      </c>
      <c r="D7" s="4" t="s">
        <v>108</v>
      </c>
      <c r="E7" s="4" t="s">
        <v>109</v>
      </c>
    </row>
    <row r="8" spans="1:5">
      <c r="A8" s="3" t="s">
        <v>309</v>
      </c>
    </row>
    <row r="9" spans="1:5">
      <c r="A9" s="4" t="s">
        <v>307</v>
      </c>
      <c r="B9" s="5" t="n">
        <v>44685599</v>
      </c>
      <c r="C9" s="5" t="n">
        <v>43262995</v>
      </c>
      <c r="D9" s="5" t="n">
        <v>43059686</v>
      </c>
      <c r="E9" s="5" t="n">
        <v>40413863</v>
      </c>
    </row>
    <row r="10" spans="1:5">
      <c r="A10" s="4" t="s">
        <v>310</v>
      </c>
      <c r="B10" s="5" t="n">
        <v>897892</v>
      </c>
      <c r="C10" s="5" t="n">
        <v>1019930</v>
      </c>
      <c r="D10" s="5" t="n">
        <v>0</v>
      </c>
      <c r="E10" s="5" t="n">
        <v>0</v>
      </c>
    </row>
    <row r="11" spans="1:5">
      <c r="A11" s="4" t="s">
        <v>311</v>
      </c>
      <c r="B11" s="5" t="n">
        <v>417683</v>
      </c>
      <c r="C11" s="5" t="n">
        <v>1425732</v>
      </c>
      <c r="D11" s="5" t="n">
        <v>0</v>
      </c>
      <c r="E11" s="5" t="n">
        <v>0</v>
      </c>
    </row>
    <row r="12" spans="1:5">
      <c r="A12" s="4" t="s">
        <v>312</v>
      </c>
      <c r="B12" s="5" t="n">
        <v>44685599</v>
      </c>
      <c r="C12" s="5" t="n">
        <v>43262995</v>
      </c>
      <c r="D12" s="5" t="n">
        <v>43059686</v>
      </c>
      <c r="E12" s="5" t="n">
        <v>40413863</v>
      </c>
    </row>
    <row r="13" spans="1:5">
      <c r="A13" s="4" t="s">
        <v>313</v>
      </c>
      <c r="B13" s="4" t="s">
        <v>106</v>
      </c>
      <c r="C13" s="4" t="s">
        <v>111</v>
      </c>
      <c r="D13" s="4" t="s">
        <v>108</v>
      </c>
      <c r="E13" s="4" t="s">
        <v>1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0</v>
      </c>
      <c r="B1" s="2" t="s">
        <v>2</v>
      </c>
      <c r="C1" s="2" t="s">
        <v>28</v>
      </c>
    </row>
    <row r="2" spans="1:3">
      <c r="A2" s="3" t="s">
        <v>71</v>
      </c>
    </row>
    <row r="3" spans="1:3">
      <c r="A3" s="4" t="s">
        <v>72</v>
      </c>
      <c r="B3" s="4" t="s">
        <v>73</v>
      </c>
      <c r="C3" s="4" t="s">
        <v>73</v>
      </c>
    </row>
    <row r="4" spans="1:3">
      <c r="A4" s="4" t="s">
        <v>74</v>
      </c>
      <c r="B4" s="5" t="n">
        <v>200000000</v>
      </c>
      <c r="C4" s="5" t="n">
        <v>200000000</v>
      </c>
    </row>
    <row r="5" spans="1:3">
      <c r="A5" s="4" t="s">
        <v>75</v>
      </c>
      <c r="B5" s="5" t="n">
        <v>44409449</v>
      </c>
      <c r="C5" s="5" t="n">
        <v>42825676</v>
      </c>
    </row>
    <row r="6" spans="1:3">
      <c r="A6" s="4" t="s">
        <v>76</v>
      </c>
      <c r="B6" s="5" t="n">
        <v>44409449</v>
      </c>
      <c r="C6" s="5" t="n">
        <v>428256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4</v>
      </c>
      <c r="B1" s="2" t="s">
        <v>78</v>
      </c>
      <c r="D1" s="2" t="s">
        <v>1</v>
      </c>
    </row>
    <row r="2" spans="1:5">
      <c r="B2" s="2" t="s">
        <v>2</v>
      </c>
      <c r="C2" s="2" t="s">
        <v>79</v>
      </c>
      <c r="D2" s="2" t="s">
        <v>2</v>
      </c>
      <c r="E2" s="2" t="s">
        <v>79</v>
      </c>
    </row>
    <row r="3" spans="1:5">
      <c r="A3" s="3" t="s">
        <v>195</v>
      </c>
    </row>
    <row r="4" spans="1:5">
      <c r="A4" s="4" t="s">
        <v>315</v>
      </c>
      <c r="D4" s="7" t="n">
        <v>32123</v>
      </c>
    </row>
    <row r="5" spans="1:5">
      <c r="A5" s="4" t="s">
        <v>316</v>
      </c>
      <c r="B5" s="7" t="n">
        <v>3207</v>
      </c>
      <c r="C5" s="7" t="n">
        <v>1646</v>
      </c>
      <c r="D5" s="5" t="n">
        <v>4309</v>
      </c>
      <c r="E5" s="7" t="n">
        <v>2713</v>
      </c>
    </row>
    <row r="6" spans="1:5">
      <c r="A6" s="4" t="s">
        <v>317</v>
      </c>
      <c r="D6" s="5" t="n">
        <v>-6195</v>
      </c>
      <c r="E6" s="7" t="n">
        <v>-5041</v>
      </c>
    </row>
    <row r="7" spans="1:5">
      <c r="A7" s="4" t="s">
        <v>318</v>
      </c>
      <c r="D7" s="5" t="n">
        <v>265</v>
      </c>
    </row>
    <row r="8" spans="1:5">
      <c r="A8" s="4" t="s">
        <v>319</v>
      </c>
      <c r="B8" s="7" t="n">
        <v>30502</v>
      </c>
      <c r="D8" s="7" t="n">
        <v>305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0</v>
      </c>
      <c r="B1" s="2" t="s">
        <v>1</v>
      </c>
    </row>
    <row r="2" spans="1:4">
      <c r="B2" s="2" t="s">
        <v>2</v>
      </c>
      <c r="C2" s="2" t="s">
        <v>79</v>
      </c>
      <c r="D2" s="2" t="s">
        <v>28</v>
      </c>
    </row>
    <row r="3" spans="1:4">
      <c r="A3" s="3" t="s">
        <v>321</v>
      </c>
    </row>
    <row r="4" spans="1:4">
      <c r="A4" s="4" t="s">
        <v>322</v>
      </c>
      <c r="B4" s="7" t="n">
        <v>18987</v>
      </c>
    </row>
    <row r="5" spans="1:4">
      <c r="A5" s="4" t="s">
        <v>323</v>
      </c>
      <c r="B5" s="5" t="n">
        <v>48583</v>
      </c>
    </row>
    <row r="6" spans="1:4">
      <c r="A6" s="4" t="s">
        <v>324</v>
      </c>
      <c r="B6" s="5" t="n">
        <v>-8501</v>
      </c>
    </row>
    <row r="7" spans="1:4">
      <c r="A7" s="4" t="s">
        <v>325</v>
      </c>
      <c r="B7" s="5" t="n">
        <v>-5144</v>
      </c>
    </row>
    <row r="8" spans="1:4">
      <c r="A8" s="4" t="s">
        <v>326</v>
      </c>
      <c r="B8" s="5" t="n">
        <v>53925</v>
      </c>
    </row>
    <row r="9" spans="1:4">
      <c r="A9" s="4" t="s">
        <v>327</v>
      </c>
      <c r="B9" s="5" t="n">
        <v>25532</v>
      </c>
    </row>
    <row r="10" spans="1:4">
      <c r="A10" s="4" t="s">
        <v>328</v>
      </c>
      <c r="B10" s="5" t="n">
        <v>4970</v>
      </c>
    </row>
    <row r="11" spans="1:4">
      <c r="A11" s="4" t="s">
        <v>329</v>
      </c>
      <c r="B11" s="5" t="n">
        <v>30502</v>
      </c>
      <c r="D11" s="7" t="n">
        <v>32123</v>
      </c>
    </row>
    <row r="12" spans="1:4">
      <c r="A12" s="4" t="s">
        <v>330</v>
      </c>
      <c r="B12" s="5" t="n">
        <v>28393</v>
      </c>
    </row>
    <row r="13" spans="1:4">
      <c r="A13" s="4" t="s">
        <v>331</v>
      </c>
      <c r="B13" s="5" t="n">
        <v>56639</v>
      </c>
      <c r="C13" s="7" t="n">
        <v>48835</v>
      </c>
    </row>
    <row r="14" spans="1:4">
      <c r="A14" s="4" t="s">
        <v>332</v>
      </c>
      <c r="B14" s="7" t="n">
        <v>9476</v>
      </c>
      <c r="C14" s="7" t="n">
        <v>57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33</v>
      </c>
      <c r="B1" s="2" t="s">
        <v>78</v>
      </c>
      <c r="D1" s="2" t="s">
        <v>1</v>
      </c>
    </row>
    <row r="2" spans="1:5">
      <c r="B2" s="2" t="s">
        <v>2</v>
      </c>
      <c r="C2" s="2" t="s">
        <v>79</v>
      </c>
      <c r="D2" s="2" t="s">
        <v>2</v>
      </c>
      <c r="E2" s="2" t="s">
        <v>79</v>
      </c>
    </row>
    <row r="3" spans="1:5">
      <c r="A3" s="3" t="s">
        <v>195</v>
      </c>
    </row>
    <row r="4" spans="1:5">
      <c r="A4" s="4" t="s">
        <v>334</v>
      </c>
      <c r="B4" s="7" t="n">
        <v>1400</v>
      </c>
      <c r="C4" s="7" t="n">
        <v>2200</v>
      </c>
      <c r="D4" s="7" t="n">
        <v>3800</v>
      </c>
      <c r="E4" s="7" t="n">
        <v>4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4"/>
  </cols>
  <sheetData>
    <row r="1" spans="1:2">
      <c r="A1" s="1" t="s">
        <v>335</v>
      </c>
      <c r="B1" s="2" t="s">
        <v>127</v>
      </c>
    </row>
    <row r="2" spans="1:2">
      <c r="A2" s="3" t="s">
        <v>336</v>
      </c>
    </row>
    <row r="3" spans="1:2">
      <c r="A3" s="4" t="s">
        <v>337</v>
      </c>
      <c r="B3" s="5" t="n">
        <v>2092509</v>
      </c>
    </row>
    <row r="4" spans="1:2">
      <c r="A4" s="4" t="s">
        <v>338</v>
      </c>
      <c r="B4" s="5" t="n">
        <v>0</v>
      </c>
    </row>
    <row r="5" spans="1:2">
      <c r="A5" s="4" t="s">
        <v>339</v>
      </c>
      <c r="B5" s="5" t="n">
        <v>-937500</v>
      </c>
    </row>
    <row r="6" spans="1:2">
      <c r="A6" s="4" t="s">
        <v>340</v>
      </c>
      <c r="B6" s="5" t="n">
        <v>-25000</v>
      </c>
    </row>
    <row r="7" spans="1:2">
      <c r="A7" s="4" t="s">
        <v>341</v>
      </c>
      <c r="B7" s="5" t="n">
        <v>1130009</v>
      </c>
    </row>
    <row r="8" spans="1:2">
      <c r="A8" s="4" t="s">
        <v>342</v>
      </c>
      <c r="B8" s="5" t="n">
        <v>1086676</v>
      </c>
    </row>
    <row r="9" spans="1:2">
      <c r="A9" s="3" t="s">
        <v>343</v>
      </c>
    </row>
    <row r="10" spans="1:2">
      <c r="A10" s="4" t="s">
        <v>337</v>
      </c>
      <c r="B10" s="8" t="n">
        <v>3.58</v>
      </c>
    </row>
    <row r="11" spans="1:2">
      <c r="A11" s="4" t="s">
        <v>338</v>
      </c>
    </row>
    <row r="12" spans="1:2">
      <c r="A12" s="4" t="s">
        <v>339</v>
      </c>
      <c r="B12" s="8" t="n">
        <v>2.66</v>
      </c>
    </row>
    <row r="13" spans="1:2">
      <c r="A13" s="4" t="s">
        <v>340</v>
      </c>
      <c r="B13" s="9" t="n">
        <v>2.22</v>
      </c>
    </row>
    <row r="14" spans="1:2">
      <c r="A14" s="4" t="s">
        <v>341</v>
      </c>
      <c r="B14" s="9" t="n">
        <v>4.36</v>
      </c>
    </row>
    <row r="15" spans="1:2">
      <c r="A15" s="4" t="s">
        <v>342</v>
      </c>
      <c r="B15" s="8" t="n">
        <v>4.46</v>
      </c>
    </row>
    <row r="16" spans="1:2">
      <c r="A16" s="3" t="s">
        <v>344</v>
      </c>
    </row>
    <row r="17" spans="1:2">
      <c r="A17" s="4" t="s">
        <v>341</v>
      </c>
      <c r="B17" s="4" t="s">
        <v>345</v>
      </c>
    </row>
    <row r="18" spans="1:2">
      <c r="A18" s="4" t="s">
        <v>342</v>
      </c>
      <c r="B18" s="4" t="s">
        <v>346</v>
      </c>
    </row>
    <row r="19" spans="1:2">
      <c r="A19" s="3" t="s">
        <v>347</v>
      </c>
    </row>
    <row r="20" spans="1:2">
      <c r="A20" s="4" t="s">
        <v>348</v>
      </c>
      <c r="B20" s="7" t="n">
        <v>3216338</v>
      </c>
    </row>
    <row r="21" spans="1:2">
      <c r="A21" s="4" t="s">
        <v>349</v>
      </c>
      <c r="B21" s="7" t="n">
        <v>30148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350</v>
      </c>
      <c r="B1" s="2" t="s">
        <v>127</v>
      </c>
    </row>
    <row r="2" spans="1:2">
      <c r="A2" s="4" t="s">
        <v>351</v>
      </c>
      <c r="B2" s="5" t="n">
        <v>942023</v>
      </c>
    </row>
    <row r="3" spans="1:2">
      <c r="A3" s="4" t="s">
        <v>352</v>
      </c>
      <c r="B3" s="5" t="n">
        <v>724423</v>
      </c>
    </row>
    <row r="4" spans="1:2">
      <c r="A4" s="4" t="s">
        <v>353</v>
      </c>
      <c r="B4" s="5" t="n">
        <v>-825252</v>
      </c>
    </row>
    <row r="5" spans="1:2">
      <c r="A5" s="4" t="s">
        <v>354</v>
      </c>
      <c r="B5" s="5" t="n">
        <v>841195</v>
      </c>
    </row>
    <row r="6" spans="1:2">
      <c r="A6" s="4" t="s">
        <v>355</v>
      </c>
      <c r="B6" s="4" t="s">
        <v>356</v>
      </c>
    </row>
    <row r="7" spans="1:2">
      <c r="A7" s="4" t="s">
        <v>357</v>
      </c>
      <c r="B7" s="8" t="n">
        <v>1.96</v>
      </c>
    </row>
    <row r="8" spans="1:2">
      <c r="A8" s="4" t="s">
        <v>358</v>
      </c>
      <c r="B8" s="9" t="n">
        <v>8.66</v>
      </c>
    </row>
    <row r="9" spans="1:2">
      <c r="A9" s="4" t="s">
        <v>359</v>
      </c>
      <c r="B9" s="9" t="n">
        <v>4.45</v>
      </c>
    </row>
    <row r="10" spans="1:2">
      <c r="A10" s="4" t="s">
        <v>360</v>
      </c>
      <c r="B10" s="8" t="n">
        <v>5.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24"/>
    <col customWidth="1" max="3" min="3" width="14"/>
  </cols>
  <sheetData>
    <row r="1" spans="1:3">
      <c r="A1" s="1" t="s">
        <v>361</v>
      </c>
      <c r="B1" s="2" t="s">
        <v>1</v>
      </c>
    </row>
    <row r="2" spans="1:3">
      <c r="B2" s="2" t="s">
        <v>2</v>
      </c>
      <c r="C2" s="2" t="s">
        <v>79</v>
      </c>
    </row>
    <row r="3" spans="1:3">
      <c r="A3" s="4" t="s">
        <v>362</v>
      </c>
      <c r="B3" s="5" t="n">
        <v>3513741</v>
      </c>
    </row>
    <row r="4" spans="1:3">
      <c r="A4" s="4" t="s">
        <v>363</v>
      </c>
    </row>
    <row r="5" spans="1:3">
      <c r="A5" s="4" t="s">
        <v>364</v>
      </c>
      <c r="B5" s="5" t="n">
        <v>12000000</v>
      </c>
    </row>
    <row r="6" spans="1:3">
      <c r="A6" s="4" t="s">
        <v>365</v>
      </c>
      <c r="B6" s="7" t="n">
        <v>5400</v>
      </c>
      <c r="C6" s="7" t="n">
        <v>5900</v>
      </c>
    </row>
    <row r="7" spans="1:3">
      <c r="A7" s="4" t="s">
        <v>366</v>
      </c>
      <c r="B7" s="7" t="n">
        <v>25</v>
      </c>
    </row>
    <row r="8" spans="1:3">
      <c r="A8" s="4" t="s">
        <v>367</v>
      </c>
      <c r="B8" s="4" t="s">
        <v>368</v>
      </c>
    </row>
    <row r="9" spans="1:3">
      <c r="A9" s="4" t="s">
        <v>369</v>
      </c>
    </row>
    <row r="10" spans="1:3">
      <c r="A10" s="4" t="s">
        <v>370</v>
      </c>
      <c r="B10" s="5" t="n">
        <v>3441208</v>
      </c>
    </row>
    <row r="11" spans="1:3">
      <c r="A11" s="4" t="s">
        <v>371</v>
      </c>
      <c r="B11" s="5" t="n">
        <v>26000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72</v>
      </c>
      <c r="B1" s="2" t="s">
        <v>2</v>
      </c>
      <c r="C1" s="2" t="s">
        <v>28</v>
      </c>
    </row>
    <row r="2" spans="1:3">
      <c r="A2" s="4" t="s">
        <v>254</v>
      </c>
    </row>
    <row r="3" spans="1:3">
      <c r="A3" s="3" t="s">
        <v>204</v>
      </c>
    </row>
    <row r="4" spans="1:3">
      <c r="A4" s="4" t="s">
        <v>255</v>
      </c>
      <c r="B4" s="7" t="n">
        <v>389367</v>
      </c>
      <c r="C4" s="7" t="n">
        <v>399750</v>
      </c>
    </row>
    <row r="5" spans="1:3">
      <c r="A5" s="4" t="s">
        <v>258</v>
      </c>
    </row>
    <row r="6" spans="1:3">
      <c r="A6" s="3" t="s">
        <v>204</v>
      </c>
    </row>
    <row r="7" spans="1:3">
      <c r="A7" s="4" t="s">
        <v>255</v>
      </c>
      <c r="B7" s="5" t="n">
        <v>74013</v>
      </c>
    </row>
    <row r="8" spans="1:3">
      <c r="A8" s="4" t="s">
        <v>259</v>
      </c>
    </row>
    <row r="9" spans="1:3">
      <c r="A9" s="3" t="s">
        <v>204</v>
      </c>
    </row>
    <row r="10" spans="1:3">
      <c r="A10" s="4" t="s">
        <v>255</v>
      </c>
      <c r="B10" s="5" t="n">
        <v>180000</v>
      </c>
      <c r="C10" s="5" t="n">
        <v>180000</v>
      </c>
    </row>
    <row r="11" spans="1:3">
      <c r="A11" s="4" t="s">
        <v>373</v>
      </c>
    </row>
    <row r="12" spans="1:3">
      <c r="A12" s="3" t="s">
        <v>204</v>
      </c>
    </row>
    <row r="13" spans="1:3">
      <c r="A13" s="4" t="s">
        <v>374</v>
      </c>
      <c r="B13" s="5" t="n">
        <v>0</v>
      </c>
      <c r="C13" s="5" t="n">
        <v>0</v>
      </c>
    </row>
    <row r="14" spans="1:3">
      <c r="A14" s="4" t="s">
        <v>375</v>
      </c>
    </row>
    <row r="15" spans="1:3">
      <c r="A15" s="3" t="s">
        <v>204</v>
      </c>
    </row>
    <row r="16" spans="1:3">
      <c r="A16" s="4" t="s">
        <v>374</v>
      </c>
      <c r="B16" s="5" t="n">
        <v>0</v>
      </c>
    </row>
    <row r="17" spans="1:3">
      <c r="A17" s="4" t="s">
        <v>376</v>
      </c>
    </row>
    <row r="18" spans="1:3">
      <c r="A18" s="3" t="s">
        <v>204</v>
      </c>
    </row>
    <row r="19" spans="1:3">
      <c r="A19" s="4" t="s">
        <v>374</v>
      </c>
      <c r="B19" s="5" t="n">
        <v>0</v>
      </c>
      <c r="C19" s="5" t="n">
        <v>0</v>
      </c>
    </row>
    <row r="20" spans="1:3">
      <c r="A20" s="4" t="s">
        <v>377</v>
      </c>
    </row>
    <row r="21" spans="1:3">
      <c r="A21" s="3" t="s">
        <v>204</v>
      </c>
    </row>
    <row r="22" spans="1:3">
      <c r="A22" s="4" t="s">
        <v>374</v>
      </c>
      <c r="B22" s="5" t="n">
        <v>388880</v>
      </c>
      <c r="C22" s="5" t="n">
        <v>394753</v>
      </c>
    </row>
    <row r="23" spans="1:3">
      <c r="A23" s="4" t="s">
        <v>378</v>
      </c>
    </row>
    <row r="24" spans="1:3">
      <c r="A24" s="3" t="s">
        <v>204</v>
      </c>
    </row>
    <row r="25" spans="1:3">
      <c r="A25" s="4" t="s">
        <v>374</v>
      </c>
      <c r="B25" s="5" t="n">
        <v>73920</v>
      </c>
    </row>
    <row r="26" spans="1:3">
      <c r="A26" s="4" t="s">
        <v>379</v>
      </c>
    </row>
    <row r="27" spans="1:3">
      <c r="A27" s="3" t="s">
        <v>204</v>
      </c>
    </row>
    <row r="28" spans="1:3">
      <c r="A28" s="4" t="s">
        <v>374</v>
      </c>
      <c r="B28" s="5" t="n">
        <v>176400</v>
      </c>
      <c r="C28" s="5" t="n">
        <v>178200</v>
      </c>
    </row>
    <row r="29" spans="1:3">
      <c r="A29" s="4" t="s">
        <v>380</v>
      </c>
    </row>
    <row r="30" spans="1:3">
      <c r="A30" s="3" t="s">
        <v>204</v>
      </c>
    </row>
    <row r="31" spans="1:3">
      <c r="A31" s="4" t="s">
        <v>374</v>
      </c>
      <c r="B31" s="5" t="n">
        <v>0</v>
      </c>
      <c r="C31" s="5" t="n">
        <v>0</v>
      </c>
    </row>
    <row r="32" spans="1:3">
      <c r="A32" s="4" t="s">
        <v>381</v>
      </c>
    </row>
    <row r="33" spans="1:3">
      <c r="A33" s="3" t="s">
        <v>204</v>
      </c>
    </row>
    <row r="34" spans="1:3">
      <c r="A34" s="4" t="s">
        <v>374</v>
      </c>
      <c r="B34" s="5" t="n">
        <v>0</v>
      </c>
    </row>
    <row r="35" spans="1:3">
      <c r="A35" s="4" t="s">
        <v>382</v>
      </c>
    </row>
    <row r="36" spans="1:3">
      <c r="A36" s="3" t="s">
        <v>204</v>
      </c>
    </row>
    <row r="37" spans="1:3">
      <c r="A37" s="4" t="s">
        <v>374</v>
      </c>
      <c r="B37" s="5" t="n">
        <v>0</v>
      </c>
      <c r="C37" s="5" t="n">
        <v>0</v>
      </c>
    </row>
    <row r="38" spans="1:3">
      <c r="A38" s="4" t="s">
        <v>383</v>
      </c>
    </row>
    <row r="39" spans="1:3">
      <c r="A39" s="3" t="s">
        <v>204</v>
      </c>
    </row>
    <row r="40" spans="1:3">
      <c r="A40" s="4" t="s">
        <v>374</v>
      </c>
      <c r="B40" s="5" t="n">
        <v>388880</v>
      </c>
      <c r="C40" s="5" t="n">
        <v>394753</v>
      </c>
    </row>
    <row r="41" spans="1:3">
      <c r="A41" s="4" t="s">
        <v>384</v>
      </c>
    </row>
    <row r="42" spans="1:3">
      <c r="A42" s="3" t="s">
        <v>204</v>
      </c>
    </row>
    <row r="43" spans="1:3">
      <c r="A43" s="4" t="s">
        <v>374</v>
      </c>
      <c r="B43" s="5" t="n">
        <v>73920</v>
      </c>
    </row>
    <row r="44" spans="1:3">
      <c r="A44" s="4" t="s">
        <v>385</v>
      </c>
    </row>
    <row r="45" spans="1:3">
      <c r="A45" s="3" t="s">
        <v>204</v>
      </c>
    </row>
    <row r="46" spans="1:3">
      <c r="A46" s="4" t="s">
        <v>374</v>
      </c>
      <c r="B46" s="7" t="n">
        <v>176400</v>
      </c>
      <c r="C46" s="7" t="n">
        <v>178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86</v>
      </c>
      <c r="B1" s="2" t="s">
        <v>2</v>
      </c>
      <c r="C1" s="2" t="s">
        <v>28</v>
      </c>
    </row>
    <row r="2" spans="1:3">
      <c r="A2" s="3" t="s">
        <v>203</v>
      </c>
    </row>
    <row r="3" spans="1:3">
      <c r="A3" s="4" t="s">
        <v>56</v>
      </c>
      <c r="B3" s="7" t="n">
        <v>0</v>
      </c>
      <c r="C3" s="7" t="n">
        <v>15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88403</v>
      </c>
      <c r="C4" s="7" t="n">
        <v>168675</v>
      </c>
      <c r="D4" s="7" t="n">
        <v>353433</v>
      </c>
      <c r="E4" s="7" t="n">
        <v>327438</v>
      </c>
    </row>
    <row r="5" spans="1:5">
      <c r="A5" s="4" t="s">
        <v>82</v>
      </c>
      <c r="B5" s="5" t="n">
        <v>-8387</v>
      </c>
      <c r="C5" s="5" t="n">
        <v>-7520</v>
      </c>
      <c r="D5" s="5" t="n">
        <v>-15862</v>
      </c>
      <c r="E5" s="5" t="n">
        <v>-14413</v>
      </c>
    </row>
    <row r="6" spans="1:5">
      <c r="A6" s="4" t="s">
        <v>83</v>
      </c>
      <c r="B6" s="5" t="n">
        <v>180016</v>
      </c>
      <c r="C6" s="5" t="n">
        <v>161155</v>
      </c>
      <c r="D6" s="5" t="n">
        <v>337571</v>
      </c>
      <c r="E6" s="5" t="n">
        <v>313025</v>
      </c>
    </row>
    <row r="7" spans="1:5">
      <c r="A7" s="4" t="s">
        <v>84</v>
      </c>
      <c r="B7" s="5" t="n">
        <v>24273</v>
      </c>
      <c r="C7" s="5" t="n">
        <v>17927</v>
      </c>
      <c r="D7" s="5" t="n">
        <v>47985</v>
      </c>
      <c r="E7" s="5" t="n">
        <v>34933</v>
      </c>
    </row>
    <row r="8" spans="1:5">
      <c r="A8" s="4" t="s">
        <v>85</v>
      </c>
      <c r="B8" s="5" t="n">
        <v>204289</v>
      </c>
      <c r="C8" s="5" t="n">
        <v>179082</v>
      </c>
      <c r="D8" s="5" t="n">
        <v>385556</v>
      </c>
      <c r="E8" s="5" t="n">
        <v>347958</v>
      </c>
    </row>
    <row r="9" spans="1:5">
      <c r="A9" s="3" t="s">
        <v>86</v>
      </c>
    </row>
    <row r="10" spans="1:5">
      <c r="A10" s="4" t="s">
        <v>87</v>
      </c>
      <c r="B10" s="5" t="n">
        <v>175796</v>
      </c>
      <c r="C10" s="5" t="n">
        <v>147808</v>
      </c>
      <c r="D10" s="5" t="n">
        <v>344717</v>
      </c>
      <c r="E10" s="5" t="n">
        <v>292838</v>
      </c>
    </row>
    <row r="11" spans="1:5">
      <c r="A11" s="4" t="s">
        <v>88</v>
      </c>
      <c r="B11" s="5" t="n">
        <v>14941</v>
      </c>
      <c r="C11" s="5" t="n">
        <v>15199</v>
      </c>
      <c r="D11" s="5" t="n">
        <v>29235</v>
      </c>
      <c r="E11" s="5" t="n">
        <v>30770</v>
      </c>
    </row>
    <row r="12" spans="1:5">
      <c r="A12" s="4" t="s">
        <v>89</v>
      </c>
      <c r="B12" s="5" t="n">
        <v>74</v>
      </c>
      <c r="C12" s="5" t="n">
        <v>46</v>
      </c>
      <c r="D12" s="5" t="n">
        <v>36</v>
      </c>
      <c r="E12" s="5" t="n">
        <v>292</v>
      </c>
    </row>
    <row r="13" spans="1:5">
      <c r="A13" s="4" t="s">
        <v>90</v>
      </c>
      <c r="B13" s="5" t="n">
        <v>94</v>
      </c>
      <c r="C13" s="5" t="n">
        <v>383</v>
      </c>
      <c r="D13" s="5" t="n">
        <v>130</v>
      </c>
      <c r="E13" s="5" t="n">
        <v>864</v>
      </c>
    </row>
    <row r="14" spans="1:5">
      <c r="A14" s="4" t="s">
        <v>91</v>
      </c>
      <c r="B14" s="5" t="n">
        <v>190905</v>
      </c>
      <c r="C14" s="5" t="n">
        <v>163436</v>
      </c>
      <c r="D14" s="5" t="n">
        <v>374118</v>
      </c>
      <c r="E14" s="5" t="n">
        <v>324764</v>
      </c>
    </row>
    <row r="15" spans="1:5">
      <c r="A15" s="4" t="s">
        <v>92</v>
      </c>
      <c r="B15" s="5" t="n">
        <v>13384</v>
      </c>
      <c r="C15" s="5" t="n">
        <v>15646</v>
      </c>
      <c r="D15" s="5" t="n">
        <v>11438</v>
      </c>
      <c r="E15" s="5" t="n">
        <v>23194</v>
      </c>
    </row>
    <row r="16" spans="1:5">
      <c r="A16" s="3" t="s">
        <v>93</v>
      </c>
    </row>
    <row r="17" spans="1:5">
      <c r="A17" s="4" t="s">
        <v>94</v>
      </c>
      <c r="B17" s="5" t="n">
        <v>10423</v>
      </c>
      <c r="C17" s="5" t="n">
        <v>10336</v>
      </c>
      <c r="D17" s="5" t="n">
        <v>20419</v>
      </c>
      <c r="E17" s="5" t="n">
        <v>22108</v>
      </c>
    </row>
    <row r="18" spans="1:5">
      <c r="A18" s="4" t="s">
        <v>95</v>
      </c>
      <c r="B18" s="5" t="n">
        <v>0</v>
      </c>
      <c r="C18" s="5" t="n">
        <v>0</v>
      </c>
      <c r="D18" s="5" t="n">
        <v>-3270</v>
      </c>
      <c r="E18" s="5" t="n">
        <v>-1762</v>
      </c>
    </row>
    <row r="19" spans="1:5">
      <c r="A19" s="4" t="s">
        <v>96</v>
      </c>
      <c r="B19" s="5" t="n">
        <v>-3207</v>
      </c>
      <c r="C19" s="5" t="n">
        <v>-1646</v>
      </c>
      <c r="D19" s="5" t="n">
        <v>-4309</v>
      </c>
      <c r="E19" s="5" t="n">
        <v>-2713</v>
      </c>
    </row>
    <row r="20" spans="1:5">
      <c r="A20" s="4" t="s">
        <v>97</v>
      </c>
      <c r="B20" s="5" t="n">
        <v>0</v>
      </c>
      <c r="C20" s="5" t="n">
        <v>471</v>
      </c>
      <c r="D20" s="5" t="n">
        <v>0</v>
      </c>
      <c r="E20" s="5" t="n">
        <v>15927</v>
      </c>
    </row>
    <row r="21" spans="1:5">
      <c r="A21" s="4" t="s">
        <v>98</v>
      </c>
      <c r="B21" s="5" t="n">
        <v>413</v>
      </c>
      <c r="C21" s="5" t="n">
        <v>-4</v>
      </c>
      <c r="D21" s="5" t="n">
        <v>410</v>
      </c>
      <c r="E21" s="5" t="n">
        <v>-2</v>
      </c>
    </row>
    <row r="22" spans="1:5">
      <c r="A22" s="4" t="s">
        <v>99</v>
      </c>
      <c r="B22" s="5" t="n">
        <v>7629</v>
      </c>
      <c r="C22" s="5" t="n">
        <v>9157</v>
      </c>
      <c r="D22" s="5" t="n">
        <v>13250</v>
      </c>
      <c r="E22" s="5" t="n">
        <v>33558</v>
      </c>
    </row>
    <row r="23" spans="1:5">
      <c r="A23" s="4" t="s">
        <v>100</v>
      </c>
      <c r="B23" s="5" t="n">
        <v>5755</v>
      </c>
      <c r="C23" s="5" t="n">
        <v>6489</v>
      </c>
      <c r="D23" s="5" t="n">
        <v>-1812</v>
      </c>
      <c r="E23" s="5" t="n">
        <v>-10364</v>
      </c>
    </row>
    <row r="24" spans="1:5">
      <c r="A24" s="4" t="s">
        <v>101</v>
      </c>
      <c r="B24" s="5" t="n">
        <v>-2192</v>
      </c>
      <c r="C24" s="5" t="n">
        <v>-1233</v>
      </c>
      <c r="D24" s="5" t="n">
        <v>899</v>
      </c>
      <c r="E24" s="5" t="n">
        <v>3245</v>
      </c>
    </row>
    <row r="25" spans="1:5">
      <c r="A25" s="4" t="s">
        <v>102</v>
      </c>
      <c r="B25" s="5" t="n">
        <v>3563</v>
      </c>
      <c r="C25" s="5" t="n">
        <v>5256</v>
      </c>
      <c r="D25" s="5" t="n">
        <v>-913</v>
      </c>
      <c r="E25" s="5" t="n">
        <v>-7119</v>
      </c>
    </row>
    <row r="26" spans="1:5">
      <c r="A26" s="4" t="s">
        <v>103</v>
      </c>
      <c r="B26" s="5" t="n">
        <v>168</v>
      </c>
      <c r="C26" s="5" t="n">
        <v>112</v>
      </c>
      <c r="D26" s="5" t="n">
        <v>246</v>
      </c>
      <c r="E26" s="5" t="n">
        <v>161</v>
      </c>
    </row>
    <row r="27" spans="1:5">
      <c r="A27" s="4" t="s">
        <v>104</v>
      </c>
      <c r="B27" s="7" t="n">
        <v>3395</v>
      </c>
      <c r="C27" s="7" t="n">
        <v>5144</v>
      </c>
      <c r="D27" s="7" t="n">
        <v>-1159</v>
      </c>
      <c r="E27" s="7" t="n">
        <v>-7280</v>
      </c>
    </row>
    <row r="28" spans="1:5">
      <c r="A28" s="4" t="s">
        <v>105</v>
      </c>
      <c r="B28" s="4" t="s">
        <v>106</v>
      </c>
      <c r="C28" s="4" t="s">
        <v>107</v>
      </c>
      <c r="D28" s="4" t="s">
        <v>108</v>
      </c>
      <c r="E28" s="4" t="s">
        <v>109</v>
      </c>
    </row>
    <row r="29" spans="1:5">
      <c r="A29" s="4" t="s">
        <v>110</v>
      </c>
      <c r="B29" s="4" t="s">
        <v>106</v>
      </c>
      <c r="C29" s="4" t="s">
        <v>111</v>
      </c>
      <c r="D29" s="4" t="s">
        <v>108</v>
      </c>
      <c r="E29" s="4" t="s">
        <v>109</v>
      </c>
    </row>
    <row r="30" spans="1:5">
      <c r="A30" s="4" t="s">
        <v>112</v>
      </c>
      <c r="B30" s="5" t="n">
        <v>43370024</v>
      </c>
      <c r="C30" s="5" t="n">
        <v>40817333</v>
      </c>
      <c r="D30" s="5" t="n">
        <v>43059686</v>
      </c>
      <c r="E30" s="5" t="n">
        <v>40413863</v>
      </c>
    </row>
    <row r="31" spans="1:5">
      <c r="A31" s="4" t="s">
        <v>113</v>
      </c>
      <c r="B31" s="5" t="n">
        <v>44685599</v>
      </c>
      <c r="C31" s="5" t="n">
        <v>43262995</v>
      </c>
      <c r="D31" s="5" t="n">
        <v>43059686</v>
      </c>
      <c r="E31" s="5" t="n">
        <v>404138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v>
      </c>
      <c r="B1" s="2" t="s">
        <v>78</v>
      </c>
      <c r="D1" s="2" t="s">
        <v>1</v>
      </c>
    </row>
    <row r="2" spans="1:5">
      <c r="B2" s="2" t="s">
        <v>2</v>
      </c>
      <c r="C2" s="2" t="s">
        <v>79</v>
      </c>
      <c r="D2" s="2" t="s">
        <v>2</v>
      </c>
      <c r="E2" s="2" t="s">
        <v>79</v>
      </c>
    </row>
    <row r="3" spans="1:5">
      <c r="A3" s="3" t="s">
        <v>115</v>
      </c>
    </row>
    <row r="4" spans="1:5">
      <c r="A4" s="4" t="s">
        <v>102</v>
      </c>
      <c r="B4" s="7" t="n">
        <v>3563</v>
      </c>
      <c r="C4" s="7" t="n">
        <v>5256</v>
      </c>
      <c r="D4" s="7" t="n">
        <v>-913</v>
      </c>
      <c r="E4" s="7" t="n">
        <v>-7119</v>
      </c>
    </row>
    <row r="5" spans="1:5">
      <c r="A5" s="4" t="s">
        <v>116</v>
      </c>
      <c r="B5" s="5" t="n">
        <v>-4</v>
      </c>
      <c r="C5" s="5" t="n">
        <v>-1</v>
      </c>
      <c r="D5" s="5" t="n">
        <v>-41</v>
      </c>
      <c r="E5" s="5" t="n">
        <v>-19</v>
      </c>
    </row>
    <row r="6" spans="1:5">
      <c r="A6" s="4" t="s">
        <v>117</v>
      </c>
      <c r="B6" s="5" t="n">
        <v>3559</v>
      </c>
      <c r="C6" s="5" t="n">
        <v>5255</v>
      </c>
      <c r="D6" s="5" t="n">
        <v>-954</v>
      </c>
      <c r="E6" s="5" t="n">
        <v>-7138</v>
      </c>
    </row>
    <row r="7" spans="1:5">
      <c r="A7" s="4" t="s">
        <v>118</v>
      </c>
      <c r="B7" s="5" t="n">
        <v>168</v>
      </c>
      <c r="C7" s="5" t="n">
        <v>112</v>
      </c>
      <c r="D7" s="5" t="n">
        <v>246</v>
      </c>
      <c r="E7" s="5" t="n">
        <v>161</v>
      </c>
    </row>
    <row r="8" spans="1:5">
      <c r="A8" s="4" t="s">
        <v>119</v>
      </c>
      <c r="B8" s="7" t="n">
        <v>3391</v>
      </c>
      <c r="C8" s="7" t="n">
        <v>5143</v>
      </c>
      <c r="D8" s="7" t="n">
        <v>-1200</v>
      </c>
      <c r="E8" s="7" t="n">
        <v>-72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6"/>
    <col customWidth="1" max="6" min="6" width="24"/>
    <col customWidth="1" max="7" min="7" width="24"/>
    <col customWidth="1" max="8" min="8" width="10"/>
  </cols>
  <sheetData>
    <row r="1" spans="1:8">
      <c r="A1" s="1" t="s">
        <v>120</v>
      </c>
      <c r="B1" s="2" t="s">
        <v>121</v>
      </c>
      <c r="C1" s="2" t="s">
        <v>122</v>
      </c>
      <c r="D1" s="2" t="s">
        <v>123</v>
      </c>
      <c r="E1" s="2" t="s">
        <v>124</v>
      </c>
      <c r="F1" s="2" t="s">
        <v>125</v>
      </c>
      <c r="G1" s="2" t="s">
        <v>126</v>
      </c>
      <c r="H1" s="2" t="s">
        <v>127</v>
      </c>
    </row>
    <row r="2" spans="1:8">
      <c r="A2" s="4" t="s">
        <v>128</v>
      </c>
      <c r="B2" s="5" t="n">
        <v>42825676</v>
      </c>
    </row>
    <row r="3" spans="1:8">
      <c r="A3" s="4" t="s">
        <v>129</v>
      </c>
      <c r="B3" s="7" t="n">
        <v>4</v>
      </c>
      <c r="C3" s="7" t="n">
        <v>177750</v>
      </c>
      <c r="D3" s="7" t="n">
        <v>-172280</v>
      </c>
      <c r="E3" s="7" t="n">
        <v>-112</v>
      </c>
      <c r="F3" s="7" t="n">
        <v>5362</v>
      </c>
      <c r="G3" s="7" t="n">
        <v>2336</v>
      </c>
      <c r="H3" s="7" t="n">
        <v>7698</v>
      </c>
    </row>
    <row r="4" spans="1:8">
      <c r="A4" s="4" t="s">
        <v>130</v>
      </c>
      <c r="B4" s="5" t="n">
        <v>719350</v>
      </c>
    </row>
    <row r="5" spans="1:8">
      <c r="A5" s="4" t="s">
        <v>131</v>
      </c>
      <c r="C5" s="5" t="n">
        <v>594</v>
      </c>
      <c r="F5" s="5" t="n">
        <v>594</v>
      </c>
      <c r="H5" s="5" t="n">
        <v>594</v>
      </c>
    </row>
    <row r="6" spans="1:8">
      <c r="A6" s="4" t="s">
        <v>132</v>
      </c>
      <c r="C6" s="5" t="n">
        <v>5459</v>
      </c>
      <c r="F6" s="5" t="n">
        <v>5459</v>
      </c>
      <c r="H6" s="5" t="n">
        <v>5459</v>
      </c>
    </row>
    <row r="7" spans="1:8">
      <c r="A7" s="4" t="s">
        <v>133</v>
      </c>
      <c r="B7" s="5" t="n">
        <v>864423</v>
      </c>
    </row>
    <row r="8" spans="1:8">
      <c r="A8" s="4" t="s">
        <v>134</v>
      </c>
      <c r="G8" s="5" t="n">
        <v>-613</v>
      </c>
      <c r="H8" s="5" t="n">
        <v>-613</v>
      </c>
    </row>
    <row r="9" spans="1:8">
      <c r="A9" s="4" t="s">
        <v>135</v>
      </c>
      <c r="E9" s="5" t="n">
        <v>-41</v>
      </c>
      <c r="F9" s="5" t="n">
        <v>-41</v>
      </c>
      <c r="H9" s="5" t="n">
        <v>-41</v>
      </c>
    </row>
    <row r="10" spans="1:8">
      <c r="A10" s="4" t="s">
        <v>136</v>
      </c>
      <c r="D10" s="5" t="n">
        <v>-1159</v>
      </c>
      <c r="F10" s="5" t="n">
        <v>-1159</v>
      </c>
      <c r="G10" s="5" t="n">
        <v>246</v>
      </c>
      <c r="H10" s="5" t="n">
        <v>-913</v>
      </c>
    </row>
    <row r="11" spans="1:8">
      <c r="A11" s="4" t="s">
        <v>137</v>
      </c>
      <c r="B11" s="5" t="n">
        <v>44409449</v>
      </c>
    </row>
    <row r="12" spans="1:8">
      <c r="A12" s="4" t="s">
        <v>138</v>
      </c>
      <c r="B12" s="7" t="n">
        <v>4</v>
      </c>
      <c r="C12" s="7" t="n">
        <v>183803</v>
      </c>
      <c r="D12" s="7" t="n">
        <v>-173439</v>
      </c>
      <c r="E12" s="7" t="n">
        <v>-153</v>
      </c>
      <c r="F12" s="7" t="n">
        <v>10215</v>
      </c>
      <c r="G12" s="7" t="n">
        <v>1969</v>
      </c>
      <c r="H12" s="7" t="n">
        <v>121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9</v>
      </c>
      <c r="B1" s="2" t="s">
        <v>1</v>
      </c>
    </row>
    <row r="2" spans="1:3">
      <c r="B2" s="2" t="s">
        <v>2</v>
      </c>
      <c r="C2" s="2" t="s">
        <v>79</v>
      </c>
    </row>
    <row r="3" spans="1:3">
      <c r="A3" s="3" t="s">
        <v>140</v>
      </c>
    </row>
    <row r="4" spans="1:3">
      <c r="A4" s="4" t="s">
        <v>141</v>
      </c>
      <c r="B4" s="7" t="n">
        <v>-913</v>
      </c>
      <c r="C4" s="7" t="n">
        <v>-7119</v>
      </c>
    </row>
    <row r="5" spans="1:3">
      <c r="A5" s="3" t="s">
        <v>142</v>
      </c>
    </row>
    <row r="6" spans="1:3">
      <c r="A6" s="4" t="s">
        <v>88</v>
      </c>
      <c r="B6" s="5" t="n">
        <v>29235</v>
      </c>
      <c r="C6" s="5" t="n">
        <v>30770</v>
      </c>
    </row>
    <row r="7" spans="1:3">
      <c r="A7" s="4" t="s">
        <v>82</v>
      </c>
      <c r="B7" s="5" t="n">
        <v>15862</v>
      </c>
      <c r="C7" s="5" t="n">
        <v>14413</v>
      </c>
    </row>
    <row r="8" spans="1:3">
      <c r="A8" s="4" t="s">
        <v>96</v>
      </c>
      <c r="B8" s="5" t="n">
        <v>-4309</v>
      </c>
      <c r="C8" s="5" t="n">
        <v>-2713</v>
      </c>
    </row>
    <row r="9" spans="1:3">
      <c r="A9" s="4" t="s">
        <v>143</v>
      </c>
      <c r="B9" s="5" t="n">
        <v>6195</v>
      </c>
      <c r="C9" s="5" t="n">
        <v>5041</v>
      </c>
    </row>
    <row r="10" spans="1:3">
      <c r="A10" s="4" t="s">
        <v>144</v>
      </c>
      <c r="B10" s="5" t="n">
        <v>2631</v>
      </c>
      <c r="C10" s="5" t="n">
        <v>3156</v>
      </c>
    </row>
    <row r="11" spans="1:3">
      <c r="A11" s="4" t="s">
        <v>89</v>
      </c>
      <c r="B11" s="5" t="n">
        <v>36</v>
      </c>
      <c r="C11" s="5" t="n">
        <v>292</v>
      </c>
    </row>
    <row r="12" spans="1:3">
      <c r="A12" s="4" t="s">
        <v>97</v>
      </c>
      <c r="B12" s="5" t="n">
        <v>0</v>
      </c>
      <c r="C12" s="5" t="n">
        <v>15927</v>
      </c>
    </row>
    <row r="13" spans="1:3">
      <c r="A13" s="4" t="s">
        <v>132</v>
      </c>
      <c r="B13" s="5" t="n">
        <v>5571</v>
      </c>
      <c r="C13" s="5" t="n">
        <v>1636</v>
      </c>
    </row>
    <row r="14" spans="1:3">
      <c r="A14" s="3" t="s">
        <v>145</v>
      </c>
    </row>
    <row r="15" spans="1:3">
      <c r="A15" s="4" t="s">
        <v>146</v>
      </c>
      <c r="B15" s="5" t="n">
        <v>-19368</v>
      </c>
      <c r="C15" s="5" t="n">
        <v>-27361</v>
      </c>
    </row>
    <row r="16" spans="1:3">
      <c r="A16" s="4" t="s">
        <v>147</v>
      </c>
      <c r="B16" s="5" t="n">
        <v>-3058</v>
      </c>
      <c r="C16" s="5" t="n">
        <v>-2877</v>
      </c>
    </row>
    <row r="17" spans="1:3">
      <c r="A17" s="4" t="s">
        <v>148</v>
      </c>
      <c r="B17" s="5" t="n">
        <v>-3687</v>
      </c>
      <c r="C17" s="5" t="n">
        <v>55</v>
      </c>
    </row>
    <row r="18" spans="1:3">
      <c r="A18" s="4" t="s">
        <v>149</v>
      </c>
      <c r="B18" s="5" t="n">
        <v>-1854</v>
      </c>
      <c r="C18" s="5" t="n">
        <v>-4117</v>
      </c>
    </row>
    <row r="19" spans="1:3">
      <c r="A19" s="4" t="s">
        <v>150</v>
      </c>
      <c r="B19" s="5" t="n">
        <v>4602</v>
      </c>
      <c r="C19" s="5" t="n">
        <v>420</v>
      </c>
    </row>
    <row r="20" spans="1:3">
      <c r="A20" s="4" t="s">
        <v>49</v>
      </c>
      <c r="B20" s="5" t="n">
        <v>-564</v>
      </c>
      <c r="C20" s="5" t="n">
        <v>132</v>
      </c>
    </row>
    <row r="21" spans="1:3">
      <c r="A21" s="4" t="s">
        <v>47</v>
      </c>
      <c r="B21" s="5" t="n">
        <v>-2423</v>
      </c>
      <c r="C21" s="5" t="n">
        <v>-7977</v>
      </c>
    </row>
    <row r="22" spans="1:3">
      <c r="A22" s="4" t="s">
        <v>151</v>
      </c>
      <c r="B22" s="5" t="n">
        <v>27956</v>
      </c>
      <c r="C22" s="5" t="n">
        <v>19678</v>
      </c>
    </row>
    <row r="23" spans="1:3">
      <c r="A23" s="3" t="s">
        <v>152</v>
      </c>
    </row>
    <row r="24" spans="1:3">
      <c r="A24" s="4" t="s">
        <v>153</v>
      </c>
      <c r="B24" s="5" t="n">
        <v>-34407</v>
      </c>
      <c r="C24" s="5" t="n">
        <v>-1811</v>
      </c>
    </row>
    <row r="25" spans="1:3">
      <c r="A25" s="4" t="s">
        <v>154</v>
      </c>
      <c r="B25" s="5" t="n">
        <v>-31649</v>
      </c>
      <c r="C25" s="5" t="n">
        <v>-26798</v>
      </c>
    </row>
    <row r="26" spans="1:3">
      <c r="A26" s="4" t="s">
        <v>155</v>
      </c>
      <c r="B26" s="5" t="n">
        <v>205</v>
      </c>
      <c r="C26" s="5" t="n">
        <v>4</v>
      </c>
    </row>
    <row r="27" spans="1:3">
      <c r="A27" s="4" t="s">
        <v>156</v>
      </c>
      <c r="B27" s="5" t="n">
        <v>-265</v>
      </c>
      <c r="C27" s="5" t="n">
        <v>-900</v>
      </c>
    </row>
    <row r="28" spans="1:3">
      <c r="A28" s="4" t="s">
        <v>157</v>
      </c>
      <c r="B28" s="5" t="n">
        <v>-66116</v>
      </c>
      <c r="C28" s="5" t="n">
        <v>-29505</v>
      </c>
    </row>
    <row r="29" spans="1:3">
      <c r="A29" s="3" t="s">
        <v>158</v>
      </c>
    </row>
    <row r="30" spans="1:3">
      <c r="A30" s="4" t="s">
        <v>159</v>
      </c>
      <c r="B30" s="5" t="n">
        <v>-3969</v>
      </c>
      <c r="C30" s="5" t="n">
        <v>-9368</v>
      </c>
    </row>
    <row r="31" spans="1:3">
      <c r="A31" s="4" t="s">
        <v>160</v>
      </c>
      <c r="B31" s="5" t="n">
        <v>74401</v>
      </c>
      <c r="C31" s="5" t="n">
        <v>205737</v>
      </c>
    </row>
    <row r="32" spans="1:3">
      <c r="A32" s="4" t="s">
        <v>161</v>
      </c>
      <c r="B32" s="5" t="n">
        <v>-11369</v>
      </c>
      <c r="C32" s="5" t="n">
        <v>-211344</v>
      </c>
    </row>
    <row r="33" spans="1:3">
      <c r="A33" s="4" t="s">
        <v>162</v>
      </c>
      <c r="B33" s="5" t="n">
        <v>-531</v>
      </c>
      <c r="C33" s="5" t="n">
        <v>-2387</v>
      </c>
    </row>
    <row r="34" spans="1:3">
      <c r="A34" s="4" t="s">
        <v>163</v>
      </c>
      <c r="B34" s="5" t="n">
        <v>-15300</v>
      </c>
      <c r="C34" s="5" t="n">
        <v>18980</v>
      </c>
    </row>
    <row r="35" spans="1:3">
      <c r="A35" s="4" t="s">
        <v>164</v>
      </c>
      <c r="B35" s="5" t="n">
        <v>-613</v>
      </c>
      <c r="C35" s="5" t="n">
        <v>-139</v>
      </c>
    </row>
    <row r="36" spans="1:3">
      <c r="A36" s="4" t="s">
        <v>165</v>
      </c>
      <c r="B36" s="5" t="n">
        <v>594</v>
      </c>
      <c r="C36" s="5" t="n">
        <v>786</v>
      </c>
    </row>
    <row r="37" spans="1:3">
      <c r="A37" s="4" t="s">
        <v>166</v>
      </c>
      <c r="B37" s="5" t="n">
        <v>43213</v>
      </c>
      <c r="C37" s="5" t="n">
        <v>2265</v>
      </c>
    </row>
    <row r="38" spans="1:3">
      <c r="A38" s="4" t="s">
        <v>167</v>
      </c>
      <c r="B38" s="5" t="n">
        <v>-41</v>
      </c>
      <c r="C38" s="5" t="n">
        <v>-19</v>
      </c>
    </row>
    <row r="39" spans="1:3">
      <c r="A39" s="4" t="s">
        <v>168</v>
      </c>
      <c r="B39" s="5" t="n">
        <v>5012</v>
      </c>
      <c r="C39" s="5" t="n">
        <v>-7581</v>
      </c>
    </row>
    <row r="40" spans="1:3">
      <c r="A40" s="4" t="s">
        <v>169</v>
      </c>
      <c r="B40" s="5" t="n">
        <v>307</v>
      </c>
      <c r="C40" s="5" t="n">
        <v>8412</v>
      </c>
    </row>
    <row r="41" spans="1:3">
      <c r="A41" s="4" t="s">
        <v>170</v>
      </c>
      <c r="B41" s="5" t="n">
        <v>5319</v>
      </c>
      <c r="C41" s="5" t="n">
        <v>831</v>
      </c>
    </row>
    <row r="42" spans="1:3">
      <c r="A42" s="3" t="s">
        <v>171</v>
      </c>
    </row>
    <row r="43" spans="1:3">
      <c r="A43" s="4" t="s">
        <v>172</v>
      </c>
      <c r="B43" s="5" t="n">
        <v>18283</v>
      </c>
      <c r="C43" s="5" t="n">
        <v>23464</v>
      </c>
    </row>
    <row r="44" spans="1:3">
      <c r="A44" s="3" t="s">
        <v>173</v>
      </c>
    </row>
    <row r="45" spans="1:3">
      <c r="A45" s="4" t="s">
        <v>174</v>
      </c>
      <c r="B45" s="7" t="n">
        <v>10800</v>
      </c>
      <c r="C45" s="7" t="n">
        <v>13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NATURE OF BUSINESS AND BASIS</vt:lpstr>
      <vt:lpstr>2. ASSETS HELD FOR SALE</vt:lpstr>
      <vt:lpstr>3. FACILITY ACQUISITIONS</vt:lpstr>
      <vt:lpstr>4. NEW ACCOUNTING STANDARDS</vt:lpstr>
      <vt:lpstr>5. EARNINGS PER SHARE</vt:lpstr>
      <vt:lpstr>6. INVESTMENT IN JOINT VENTURES</vt:lpstr>
      <vt:lpstr>7. STOCK-BASED COMPENSATION</vt:lpstr>
      <vt:lpstr>8. FAIR VALUE MEASUREMENTS</vt:lpstr>
      <vt:lpstr>9. SUBSEQUENT EVENTS</vt:lpstr>
      <vt:lpstr>1. NATURE OF BUSINESS AND BAS17</vt:lpstr>
      <vt:lpstr>1. NATURE OF BUSINESS AND BAS18</vt:lpstr>
      <vt:lpstr>2. ASSETS HELD FOR SALE (Tables</vt:lpstr>
      <vt:lpstr>5. EARNINGS PER SHARE (Tables)</vt:lpstr>
      <vt:lpstr>6. INVESTMENT IN JOINT VENTUR21</vt:lpstr>
      <vt:lpstr>7. STOCK-BASED COMPENSATION (Ta</vt:lpstr>
      <vt:lpstr>8. FAIR VALUE MEASUREMENTS (Tab</vt:lpstr>
      <vt:lpstr>1. NATURE OF BUSINESS AND BAS24</vt:lpstr>
      <vt:lpstr>1. NATURE OF BUSINESS (Details </vt:lpstr>
      <vt:lpstr>1. NATURE OF BUSINESS AND BAS26</vt:lpstr>
      <vt:lpstr>2. ASSETS HELD FOR SALE (Detail</vt:lpstr>
      <vt:lpstr>3. FACILITY ACQUISITIONS (Detai</vt:lpstr>
      <vt:lpstr>5. EARNINGS PER SHARE (Details)</vt:lpstr>
      <vt:lpstr>6. INVESTMENT IN JOINT VENTUR30</vt:lpstr>
      <vt:lpstr>6. INVESTMENT IN JOINT VENTUR31</vt:lpstr>
      <vt:lpstr>6. INVESTMENT IN JOINT VENTUR32</vt:lpstr>
      <vt:lpstr>7. STOCK-BASED COMPENSATION (De</vt:lpstr>
      <vt:lpstr>7. STOCK-BASED COMPENSATION (34</vt:lpstr>
      <vt:lpstr>7. STOCK-BASED COMPENSATION (35</vt:lpstr>
      <vt:lpstr>8. FAIR VALUE MEASUREMENTS (Det</vt:lpstr>
      <vt:lpstr>8. FAIR VALUE MEASUREMENTS (D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49:29Z</dcterms:created>
  <dcterms:modified xmlns:dcterms="http://purl.org/dc/terms/" xmlns:xsi="http://www.w3.org/2001/XMLSchema-instance" xsi:type="dcterms:W3CDTF">2015-08-10T17:49:29Z</dcterms:modified>
  <dc:title xmlns:dc="http://purl.org/dc/elements/1.1/">Untitled</dc:title>
  <dc:description xmlns:dc="http://purl.org/dc/elements/1.1/"/>
  <dc:subject xmlns:dc="http://purl.org/dc/elements/1.1/"/>
  <cp:keywords/>
  <cp:category/>
</cp:coreProperties>
</file>